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Balance Sheet Details" sheetId="10" state="visible" r:id="rId10"/>
    <sheet xmlns:r="http://schemas.openxmlformats.org/officeDocument/2006/relationships" name="Fair Value Measurements" sheetId="11" state="visible" r:id="rId11"/>
    <sheet xmlns:r="http://schemas.openxmlformats.org/officeDocument/2006/relationships" name="Intangible assets" sheetId="12" state="visible" r:id="rId12"/>
    <sheet xmlns:r="http://schemas.openxmlformats.org/officeDocument/2006/relationships" name="Revenue from Contracts with Cu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Employee Benefits" sheetId="16" state="visible" r:id="rId16"/>
    <sheet xmlns:r="http://schemas.openxmlformats.org/officeDocument/2006/relationships" name="Commitments and Contingencies" sheetId="17" state="visible" r:id="rId17"/>
    <sheet xmlns:r="http://schemas.openxmlformats.org/officeDocument/2006/relationships" name="Business Segment Information" sheetId="18" state="visible" r:id="rId18"/>
    <sheet xmlns:r="http://schemas.openxmlformats.org/officeDocument/2006/relationships" name="Selected Quarterly Financial I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alance Sheet Details (Tables)" sheetId="23" state="visible" r:id="rId23"/>
    <sheet xmlns:r="http://schemas.openxmlformats.org/officeDocument/2006/relationships" name="Fair Value Measurements (Tables" sheetId="24" state="visible" r:id="rId24"/>
    <sheet xmlns:r="http://schemas.openxmlformats.org/officeDocument/2006/relationships" name="Intangible Assets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Business Segment Information (T" sheetId="29" state="visible" r:id="rId29"/>
    <sheet xmlns:r="http://schemas.openxmlformats.org/officeDocument/2006/relationships" name="Selected Quarterly Financial _2" sheetId="30" state="visible" r:id="rId30"/>
    <sheet xmlns:r="http://schemas.openxmlformats.org/officeDocument/2006/relationships" name="Organization and Basis of Pre_2" sheetId="31" state="visible" r:id="rId31"/>
    <sheet xmlns:r="http://schemas.openxmlformats.org/officeDocument/2006/relationships" name="Organization and Basis of Pre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Balance Sheet Details - Short-T" sheetId="35" state="visible" r:id="rId35"/>
    <sheet xmlns:r="http://schemas.openxmlformats.org/officeDocument/2006/relationships" name="Balance Sheet Details - Other (" sheetId="36" state="visible" r:id="rId36"/>
    <sheet xmlns:r="http://schemas.openxmlformats.org/officeDocument/2006/relationships" name="Balance Sheet Details - Propert" sheetId="37" state="visible" r:id="rId37"/>
    <sheet xmlns:r="http://schemas.openxmlformats.org/officeDocument/2006/relationships" name="Fair Value Measurements - Fair " sheetId="38" state="visible" r:id="rId38"/>
    <sheet xmlns:r="http://schemas.openxmlformats.org/officeDocument/2006/relationships" name="Fair Value Measurements - Trans" sheetId="39" state="visible" r:id="rId39"/>
    <sheet xmlns:r="http://schemas.openxmlformats.org/officeDocument/2006/relationships" name="Intangible Assets - Summary and" sheetId="40" state="visible" r:id="rId40"/>
    <sheet xmlns:r="http://schemas.openxmlformats.org/officeDocument/2006/relationships" name="Revenue from Contracts with C_2" sheetId="41" state="visible" r:id="rId41"/>
    <sheet xmlns:r="http://schemas.openxmlformats.org/officeDocument/2006/relationships" name="Stock-Based Compensation - Plan" sheetId="42" state="visible" r:id="rId42"/>
    <sheet xmlns:r="http://schemas.openxmlformats.org/officeDocument/2006/relationships" name="Stock-Based Compensation - Stoc" sheetId="43" state="visible" r:id="rId43"/>
    <sheet xmlns:r="http://schemas.openxmlformats.org/officeDocument/2006/relationships" name="Stock-Based Compensation - Rest" sheetId="44" state="visible" r:id="rId44"/>
    <sheet xmlns:r="http://schemas.openxmlformats.org/officeDocument/2006/relationships" name="Stock-Based Compensation - Allo" sheetId="45" state="visible" r:id="rId45"/>
    <sheet xmlns:r="http://schemas.openxmlformats.org/officeDocument/2006/relationships" name="Stock-Based Compensation - Fair" sheetId="46" state="visible" r:id="rId46"/>
    <sheet xmlns:r="http://schemas.openxmlformats.org/officeDocument/2006/relationships" name="Stock-Based Compensation - Shar" sheetId="47" state="visible" r:id="rId47"/>
    <sheet xmlns:r="http://schemas.openxmlformats.org/officeDocument/2006/relationships" name="Income Taxes - Provision, Recon" sheetId="48" state="visible" r:id="rId48"/>
    <sheet xmlns:r="http://schemas.openxmlformats.org/officeDocument/2006/relationships" name="Income Taxes - Net Operating Lo" sheetId="49" state="visible" r:id="rId49"/>
    <sheet xmlns:r="http://schemas.openxmlformats.org/officeDocument/2006/relationships" name="Income Taxes - Tax Credit Carry" sheetId="50" state="visible" r:id="rId50"/>
    <sheet xmlns:r="http://schemas.openxmlformats.org/officeDocument/2006/relationships" name="Income Taxes - Unrecognized Tax" sheetId="51" state="visible" r:id="rId51"/>
    <sheet xmlns:r="http://schemas.openxmlformats.org/officeDocument/2006/relationships" name="Employee Benefits (Details)"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Business Segment Information (D" sheetId="55" state="visible" r:id="rId55"/>
    <sheet xmlns:r="http://schemas.openxmlformats.org/officeDocument/2006/relationships" name="Selected Quarterly Financial _3" sheetId="56" state="visible" r:id="rId56"/>
  </sheets>
  <definedNames/>
  <calcPr calcId="124519" fullCalcOnLoad="1"/>
</workbook>
</file>

<file path=xl/sharedStrings.xml><?xml version="1.0" encoding="utf-8"?>
<sst xmlns="http://schemas.openxmlformats.org/spreadsheetml/2006/main" uniqueCount="661">
  <si>
    <t>Document and Entity Information - USD ($) $ in Millions</t>
  </si>
  <si>
    <t>12 Months Ended</t>
  </si>
  <si>
    <t>Dec. 31, 2018</t>
  </si>
  <si>
    <t>Feb. 26, 2019</t>
  </si>
  <si>
    <t>Jun. 29, 2018</t>
  </si>
  <si>
    <t>Document and Entity Information</t>
  </si>
  <si>
    <t>Entity Registrant Name</t>
  </si>
  <si>
    <t>GLAUKOS Corp</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Small Business</t>
  </si>
  <si>
    <t>Entity Emerging Growth Company</t>
  </si>
  <si>
    <t>Entity Shell Company</t>
  </si>
  <si>
    <t>Document Fiscal Year Focus</t>
  </si>
  <si>
    <t>Document Fiscal Period Focus</t>
  </si>
  <si>
    <t>FY</t>
  </si>
  <si>
    <t>Entity Public Float</t>
  </si>
  <si>
    <t>CONSOLIDATED BALANCE SHEETS - USD ($) $ in Thousands</t>
  </si>
  <si>
    <t>Dec. 31, 2017</t>
  </si>
  <si>
    <t>Current assets:</t>
  </si>
  <si>
    <t>Cash and cash equivalents</t>
  </si>
  <si>
    <t>Short-term investments</t>
  </si>
  <si>
    <t>Accounts receivable, net</t>
  </si>
  <si>
    <t>Inventory, net</t>
  </si>
  <si>
    <t>Prepaid expenses and other current assets</t>
  </si>
  <si>
    <t>Total current assets</t>
  </si>
  <si>
    <t>Restricted cash</t>
  </si>
  <si>
    <t>Property and equipment, net</t>
  </si>
  <si>
    <t>Intangible asset, net</t>
  </si>
  <si>
    <t>Deferred tax asset and receivable, net</t>
  </si>
  <si>
    <t>Deposits and other assets</t>
  </si>
  <si>
    <t>Total assets</t>
  </si>
  <si>
    <t>Current liabilities:</t>
  </si>
  <si>
    <t>Accounts payable</t>
  </si>
  <si>
    <t>Accrued liabilities</t>
  </si>
  <si>
    <t>Deferred rent</t>
  </si>
  <si>
    <t>Total current liabilities</t>
  </si>
  <si>
    <t>Other liabilities</t>
  </si>
  <si>
    <t>Total liabilities</t>
  </si>
  <si>
    <t>Commitments and contingencies (Note 10)</t>
  </si>
  <si>
    <t xml:space="preserve"> </t>
  </si>
  <si>
    <t>Stockholders' equity:</t>
  </si>
  <si>
    <t>Preferred stock, $0.001 par value; 5,000 shares authorized; no shares issued and outstanding as of December 31, 2018 and December 31, 2017</t>
  </si>
  <si>
    <t>Common stock, $0.001 par value; 150,000 shares authorized; 36,135 and 34,647 shares issued and 36,107 and 34,619 shares outstanding at December 31, 2018 and December 31, 2017, respectively</t>
  </si>
  <si>
    <t>Additional paid-in capital</t>
  </si>
  <si>
    <t>Accumulated other comprehensive income (loss)</t>
  </si>
  <si>
    <t>Accumulated deficit</t>
  </si>
  <si>
    <t>Less treasury stock (28 shares as of December 31, 2018 and December 31, 2017)</t>
  </si>
  <si>
    <t>Total stockholders' equity</t>
  </si>
  <si>
    <t>Total liabilities and stockholders' equity</t>
  </si>
  <si>
    <t>CONSOLIDATED BALANCE SHEETS (PARENTHETICAL) - $ / shares shares in Thousand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Dec. 31, 2016</t>
  </si>
  <si>
    <t>CONSOLIDATED STATEMENTS OF OPERATIONS</t>
  </si>
  <si>
    <t>Net sales</t>
  </si>
  <si>
    <t>Cost of sales</t>
  </si>
  <si>
    <t>Gross profit</t>
  </si>
  <si>
    <t>Operating expenses:</t>
  </si>
  <si>
    <t>Selling, general and administrative</t>
  </si>
  <si>
    <t>In-process research and development</t>
  </si>
  <si>
    <t>Research and development</t>
  </si>
  <si>
    <t>Total operating expenses</t>
  </si>
  <si>
    <t>(Loss) income from operations</t>
  </si>
  <si>
    <t>Non-operating income:</t>
  </si>
  <si>
    <t>Interest income</t>
  </si>
  <si>
    <t>Non-operating income</t>
  </si>
  <si>
    <t>Total non-operating income</t>
  </si>
  <si>
    <t>(Loss) income before taxes</t>
  </si>
  <si>
    <t>Provision for income taxes</t>
  </si>
  <si>
    <t>Net (loss) income</t>
  </si>
  <si>
    <t>Basic net (loss) income per share</t>
  </si>
  <si>
    <t>Diluted net (loss) income per share</t>
  </si>
  <si>
    <t>Weighted average shares used to compute basic net (loss) income per share</t>
  </si>
  <si>
    <t>Weighted average shares used to compute diluted net (loss) income per share</t>
  </si>
  <si>
    <t>CONSOLIDATED STATEMENTS OF COMPREHENSIVE (LOSS) INCOME - USD ($) $ in Thousands</t>
  </si>
  <si>
    <t>CONSOLIDATED STATEMENTS OF COMPREHENSIVE (LOSS) INCOME</t>
  </si>
  <si>
    <t>Other comprehensive income (loss):</t>
  </si>
  <si>
    <t>Foreign currency translation adjustments</t>
  </si>
  <si>
    <t>Unrealized (loss) gain on short-term investments, net of tax</t>
  </si>
  <si>
    <t>Other comprehensive income (loss)</t>
  </si>
  <si>
    <t>Total comprehensive (loss) income</t>
  </si>
  <si>
    <t>CONSOLIDATED STATEMENTS OF STOCKHOLDERS' EQUITY - USD ($) shares in Thousands, $ in Thousands</t>
  </si>
  <si>
    <t>Common Stock</t>
  </si>
  <si>
    <t>Additional Paid-in-Capital</t>
  </si>
  <si>
    <t>Accumulated Other Comprehensive Income</t>
  </si>
  <si>
    <t>Accumulated Deficit</t>
  </si>
  <si>
    <t>Treasury Stock</t>
  </si>
  <si>
    <t>Total</t>
  </si>
  <si>
    <t>Balance at Dec. 31, 2015</t>
  </si>
  <si>
    <t>Balance (in shares) at Dec. 31, 2015</t>
  </si>
  <si>
    <t>Stockholders' Deficit</t>
  </si>
  <si>
    <t>Common stock issued under stock plans</t>
  </si>
  <si>
    <t>Common stock issued under stock plans (in shares)</t>
  </si>
  <si>
    <t>Exercise of common stock warrant</t>
  </si>
  <si>
    <t>Exercise of common stock warrant (in shares)</t>
  </si>
  <si>
    <t>Stock-based compensation</t>
  </si>
  <si>
    <t>Other comprehensive income</t>
  </si>
  <si>
    <t>Net loss</t>
  </si>
  <si>
    <t>Balance at Dec. 31, 2016</t>
  </si>
  <si>
    <t>Balance (in shares) at Dec. 31, 2016</t>
  </si>
  <si>
    <t>Balance at Dec. 31, 2017</t>
  </si>
  <si>
    <t>Balance (in shares) at Dec. 31, 2017</t>
  </si>
  <si>
    <t>Balance at Dec. 31, 2018</t>
  </si>
  <si>
    <t>Balance (in shares) at Dec. 31, 2018</t>
  </si>
  <si>
    <t>CONSOLIDATED STATEMENTS OF CASH FLOWS - USD ($) $ in Thousands</t>
  </si>
  <si>
    <t>Operating Activities</t>
  </si>
  <si>
    <t>Adjustments to reconcile net (loss) income to net cash provided by operating activities:</t>
  </si>
  <si>
    <t>Depreciation and amortization</t>
  </si>
  <si>
    <t>Loss on disposal of fixed assets</t>
  </si>
  <si>
    <t>Change in fair value of stock warrant liability</t>
  </si>
  <si>
    <t>Unrealized foreign currency losses (gains)</t>
  </si>
  <si>
    <t>Amortization of (discount) premium on short-term investments</t>
  </si>
  <si>
    <t>Deferred rent and other liabilities</t>
  </si>
  <si>
    <t>Changes in operating assets and liabilities:</t>
  </si>
  <si>
    <t>Accounts payable and accrued liabilities</t>
  </si>
  <si>
    <t>Other assets</t>
  </si>
  <si>
    <t>Net cash provided by operating activities</t>
  </si>
  <si>
    <t>Investing activities</t>
  </si>
  <si>
    <t>Purchases of property and equipment</t>
  </si>
  <si>
    <t>Purchases of short-term investments</t>
  </si>
  <si>
    <t>Proceeds from sales and maturities of short-term investments</t>
  </si>
  <si>
    <t>Investment in company-owned life insurance</t>
  </si>
  <si>
    <t>Net cash used in investing activities</t>
  </si>
  <si>
    <t>Financing activities</t>
  </si>
  <si>
    <t>Proceeds from exercise of stock options</t>
  </si>
  <si>
    <t>Share purchases under Employee Stock Purchase Plan</t>
  </si>
  <si>
    <t>Payments of employee taxs related to vested restricted stock units</t>
  </si>
  <si>
    <t>Payments of subordinated notes</t>
  </si>
  <si>
    <t>Proceeds from exercise of stock warrants</t>
  </si>
  <si>
    <t>Net cash provided by (used in) financing activities</t>
  </si>
  <si>
    <t>Effect of exchange rate changes on cash and cash equivalents</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Taxes paid, net of refunds</t>
  </si>
  <si>
    <t>Interest paid</t>
  </si>
  <si>
    <t>Supplemental schedule of noncash investing and financing activities</t>
  </si>
  <si>
    <t>Reduction of liability upon vesting of stock options previously exercised for unvested stock</t>
  </si>
  <si>
    <t>Organization and Basis of Presentation</t>
  </si>
  <si>
    <t>Glaukos Corporation
Notes to consolidated financial statements
Note 1.
Organization and business
Glaukos Corporation (Glaukos or the Company), incorporated in Delaware on July 14, 1998, is an ophthalmic medical technology and pharmaceutical company focused on the development and commercialization of novel surgical devices and sustained pharmaceutical therapies designed to treat glaucoma, one of the world’s leading causes of blindness. The Company developed Micro‑Invasive Glaucoma Surgery (MIGS) to address the shortcomings of traditional glaucoma treatment options. MIGS procedures involve the insertion of a micro‑scale device or drug delivery system from within the eye’s anterior chamber through a small corneal incision. The Company’s MIGS devices are designed to reduce intraocular pressure by restoring the natural outflow pathways for aqueous humor. The Company’s MIGS drug delivery systems are designed to reduce intraocular pressure by continuously eluting a glaucoma drug from within the eye, potentially providing sustained pharmaceutical therapy for extended periods of time.
The accompanying consolidated financial statements include the accounts of Glaukos and its wholly-owned subsidiaries. All significant intercompany balances and transactions among the consolidated entities have been eliminated in consolidation.
Liquidity
For the year ended December 31, 2018, the Company incurred a net loss of $13.0 million, generated $18.9 million of cash from operations and as of December 31, 2018 had an accumulated deficit of $205.1 million. For the year ended December 31, 2017, the Company incurred a net loss of $0.1 million, however generated $26.1 million of cash from operations. The Company has financed operations to date primarily through private placements of equity securities, the issuance of common stock in the initial public offering (IPO) completed in June 2015, debt financings and cash generated by its commercial operations. While the Company was profitable in 2016, it may not be able to sustain profitability on a recurring basis in the future, as evidenced by losses incurred in 2017 and 2018. The Company plans to fund its operations and capital funding needs using existing cash and investments, cash generated from commercial operations, and through future debt and equity financings. There can be no assurance that the Company will be able to obtain additional financing on terms acceptable to it, or at all. Any equity financing may result in dilution to existing stockholders and any additional debt financing may include restrictive covenants. As of December 31, 2018, the Company had cash, cash equivalents, restricted cash and short-term investments totaling $149.3 million and net working capital of $146.2 million. The Company has performed an analysis and concluded substantial doubt does not exist with respect to the Company being able to continue as a going concern through one year from the date of issuance of the consolidated financial statements for the year ended December 31, 2018.
Acquisition of the IOP Sensor System and certain assets from DOSE Medical
On April 12, 2017, the Company entered into an IOP Sensor System Purchase Agreement (the Purchase Agreement), between the Company and DOSE Medical Corporation (DOSE), to purchase from DOSE its intraocular pressure (IOP) sensor system, including all patents, license rights and tangible assets, and to assume certain liabilities related thereto (collectively, the IOP Sensor System), for consideration consisting of an initial cash payment of $5.5 million, plus performance-based consideration of up to $9.5 million upon achievement of certain development, clinical and regulatory milestones. The Company completed the purchase of the IOP Sensor System concurrent with the execution of the Purchase Agreement.
The transaction was accounted for as an asset acquisition. Of the $5.5 million initial cash payment, $5.3 million was immediately charged to in-process research and development expense as management determined there was no alternative future use related to the assets purchased. Of the remaining $0.2 million, the majority was capitalized to fixed assets and is being depreciated over the corresponding asset’s useful life, and a small portion was recorded as a prepaid asset and amortized to general and administrative expense as the underlying amounts were utilized. The prepaid assets were fully amortized as of December 31, 2018.
DOSE was previously a wholly-owned subsidiary of the Company. In 2010, it was spun-out as a standalone legal entity and was accounted for as a consolidated variable interest entity. In 2015, the Company acquired the iDose product line and related assets from DOSE for a cash payment of $15.0 million and upon the acquisition, the Company derecognized DOSE as a consolidated variable interest entity in the consolidated financial statements. In addition to an asset purchase, the parties agreed to an amended and restated patent license agreement and an amended and restated transition services agreement that provides for limited support from the Company to DOSE for a period of up to three years, which period was extended through June 30, 2021 in connection with the Purchase Agreement.
Thomas W. Burns, the Company’s President, Chief Executive and a member of its board of directors, and William J. Link, Ph.D., Chairman of the Company’s board of directors, currently serve on the board of directors of DOSE and certain members of the Company’s management and board of directors hold an equity interest in DOSE.</t>
  </si>
  <si>
    <t>Summary of Significant Accounting Policies</t>
  </si>
  <si>
    <t>Note 2.
Basis of presentation
The accompanying consolidated financial statements have been prepared in accordance with accounting principles generally accepted in the United States of America (GAAP).
Use of estimates
The preparation of the consolidated financial statements in conformity with GAAP requires management to make estimates and assumptions that affect the reported amounts in the consolidated financial statements and accompanying notes. Actual results could differ materially from those estimates and assumption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The most significant estimates in the accompanying consolidated financial statements relate to revenue recognition and stock‑based compensation expense. Although these estimates are based on the Company’s knowledge of current events and actions it may undertake in the future, this process may result in actual results differing materially from those estimated amounts used in the preparation of the consolidated financial statements.
Foreign currency translation
The accompanying consolidated financial statements are presented in United States (U.S.) dollars. The Company considers the local currency to be the functional currency for its international subsidiaries. Accordingly, their assets and liabilities are translated into U.S. dollars using the exchange rate in effect on the balance sheet date. Revenues and expenses are translated at average exchange rates prevailing throughout the periods presented. As a result, currency translation adjustments arising from period to period are charged or credited to accumulated other comprehensive income (loss) in stockholders’ equity. For the year ended December 31, 2018, the Company reported a gain from foreign currency translation adjustments of approximately $1.4 million. For the year ended December 31, 2017, the Company reported a loss from foreign currency translation adjustments of approximately $1.1 million and for the year ended December 31, 2016, the Company reported a gain from foreign currency translation adjustments of approximately $0.5 million.
Unrealized gains and losses that arise from exchange rate fluctuations on transactions denominated in a currency other than the functional currency, primarily gains and losses on intercompany loans, are included in the consolidated statements of operations as a component of other (expense) income, net. For the year ended December 31, 2018, the Company reported a net foreign currency transaction loss of $1.6 million, for the year ended December 31, 2017, the Company reported a net foreign currency transaction gain of $1.0 million and for the year ended December 31, 2016, the Company reported a net foreign currency transaction loss of $0.4 million.
Cash, cash equivalents and short-term investments
The Company invests its excess cash in marketable securities, including money market funds, money market securities, bank certificates of deposits, corporate bonds, corporate commercial paper, U.S. government bonds and U.S. government agency bonds. For financial reporting purposes, liquid investment instruments purchased with an original maturity of three months or less are considered to be cash equivalents. Cash and cash equivalents are recorded at face value or cost, which approximates fair market value. The Company maintains cash balances in excess of amounts insured by the Federal Deposit Insurance Commission. Investments are stated at fair value as determined by quoted market prices. Investments are considered available for sale and, accordingly, unrealized gains and losses are included in accumulated other comprehensive income (loss) within stockholders’ equity.
The Company’s entire investment portfolio, except for restricted cash, is considered to be available for use in current operations and, accordingly, all such investments are stated at fair value using quoted market prices and classified as current assets, although the stated maturity of individual investments may be one year or more beyond the balance sheet date. The Company did not have any trading securities or restricted investments at December 31, 2018, December 31, 2017 or December 31, 2016.
Realized gains and losses and declines in value, if any, judged to be other‑than‑temporary on available for sale securities, are reported in other (expense) income, net. When securities are sold, any associated unrealized gain or loss previously reported as a separate component of stockholders’ equity is reclassified out of stockholders’ equity and recorded in the statements of operations in the period sold using the specific identification method. Accrued interest and dividends are included in other (expense) income, net. The Company periodically reviews its available for sale securities for other than temporary declines in fair value below the cost basis, and whenever events or changes in circumstances indicate that the carrying amount of an asset may not be recoverable.
Restricted cash
The Company had its bank issue a letter of credit in the amount of $8.8 million related to its Aliso Viejo, California office building lease, which will commence on May 1, 2019. The letter of credit is secured with an amount of cash held in a restricted account equal to its face value, or $8.8 million as of December 31, 2018. Beginning as of the first day of the thirty-seventh month of the lease term, and on each twelve month anniversary thereafter, the letter of credit will be reduced by 20% until the letter of credit amount has been reduced to $2.0 million. See Note 10. Commitments and Contingencies for additional information related to the Aliso Viejo, California office building lease and associated letter of credit commitment.
Concentration of credit risk and significant customers
Financial instruments, which potentially subject the Company to significant concentration of credit risk, consist primarily of cash, cash equivalents, short-term investments and accounts receivable. The Company maintains deposits in federally insured financial institutions in excess of federally insured limits and management believes that the Company is not exposed to significant credit risk due to the financial position of the depository institutions in which those deposits are held. Additionally, the Company has established guidelines regarding investment instruments and their maturities which are designed to maintain preservation of principal and liquidity. The Company believes that the concentration of credit risk in its accounts receivable is mitigated by its credit evaluation process, relatively short collection terms and the level of credit worthiness of its customers. During the years ended 2018, 2017 and 2016, none of the Company’s customers accounted for more than 10% of revenues.
Accounts receivable
The Company sells its products directly to hospitals, ambulatory surgery centers and distributors in the U.S. and internationally. The Company periodically assesses the payment performance of these customers and establishes reserves for anticipated losses when necessary, which losses historically have not been significant and have not exceeded management’s estimates. Accounts receivable are recorded at the invoiced amount and do not bear interest. The Company maintains an allowance for doubtful accounts based on historical collection experience and expectations of future collection based on current market conditions. The allowance for doubtful accounts is management’s best estimate of the amount of probable credit losses. Account balances are charged against the allowance when it is probable the receivable will not be recovered. The Company’s allowance for doubtful accounts was approximately $0.7 million, $0.6 million and $0.5 million as of December 31, 2018, December 31, 2017 and December 31, 2016, respectively. Additionally, no customers accounted for more than 10% of net accounts receivable as of any such date.
Inventory
Inventory is valued at the lower of cost and net realizable value. Cost is determined by the first‑in, first‑out method. Management evaluates inventory for excess quantities and obsolescence and records an allowance to reduce the carrying value of inventory as determined necessary.
Long lived assets
Property and equipment is recorded at cost. Depreciation of property and equipment is generally provided using the straight‑line method over the estimated useful lives of the assets, which range from three to five years. Leasehold improvements are amortized over their estimated useful life or the related lease term, whichever is shorter. Maintenance and repairs are expensed as incurred.
All long lived assets are reviewed for impairment in value when changes in circumstances dictate, based upon undiscounted future operating cash flows, and appropriate losses are recognized and reflected in current earnings to the extent the carrying amount of an asset exceeds its estimated fair value, determined by the use of appraisals, discounted cash flow analyses or comparable fair values of similar assets. The Company recorded no impairment charges during 2018, 2017 or 2016.
Intangible assets
Intangible assets are recorded at cost and are amortized over the estimated useful life. Intangible assets in the accompanying balance sheets are comprised of the cost of the Company’s buyout of a royalty payment obligation and the value of non-compete agreements entered with former international distributors. (See Note 5).
Fair value of financial instruments
The carrying amounts of cash equivalents, accounts receivable, accounts payable, and accrued liabilities are considered to be representative of their respective fair values because of the short‑term nature of those instruments.
The valuation of assets and liabilities is subject to fair value measurements using a three‑tiered approach and fair value measurements ar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Revenue recognition
Effective January 1, 2018, the Company adopted Accounting Standards Codification (ASC) 606, Revenue Recognition – Revenue from Contracts with Customers and its related amendments (ASC 606). The Company adopted the standard by applying the modified retrospective method to contracts that were not complete as of the date of initial application. The Company’s accounting for revenue under ASC 606 is materially consistent with the accounting for revenue under ASC 605 and therefore the cumulative effect of adoption was immaterial. The reported results for the year ended December 31, 2018 reflect the application of ASC 606 guidance, while the reported results for periods prior to January 1, 2018 were prepared under the guidance of ASC 605.
The Company accounts for revenue in accordance with ASC 606 and applie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it transfers to the customer. At contract inception, once the contract is determined to be within the scope of ASC 606, the Company assesses the good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Company's adoption of ASC 606, the Company elected to use the following practical expedients: (i) to exclude disclosures of transaction prices allocated to remaining performance obligations when the Company expects to recognize such revenue within one year; (ii) to expense costs as incurred for costs to obtain a contract when the amortization period would have been one year or less, which mainly includes the Company's internal sales force compensation program; (iii) to account for shipping and handling costs as fulfillment costs (i.e., as an expense) rather than promised service (i.e., a revenue element); and (iv) to exclude from revenue the taxes collected from customers relating to product sales which are remitted to governmental authorities.
The Company derives its revenue from sales of its products in the United States and internationally. Customers are primarily comprised of ambulatory surgery centers and hospitals, with distributors being used in certain international locations where the Company does not have a direct commercial presence.
The Company concluded that one performance obligation exists for the majority of its contracts with customers which is to deliver products in accordance with the Company’s normal delivery times. Revenue is recognized when this performance obligation is satisfied, which is the point in time when the Company considers control of a product to have transferred to the customer. Revenue recognized reflects the consideration to which the Company expects to be entitled in exchange for those products or services. The Company has determined the transaction price to be the invoice price, net of adjustments, which includes estimates of variable consideration for product returns.
The Company offers volume-based rebate agreements to certain customers and, in these instances, the Company provides a rebate (in the form of a credit memo) at the contract’s conclusion, if earned by the customer. In such cases, the transaction price is allocated between the Company’s delivery of product and the issuance of a rebate at the contract’s conclusion for the customer to utilize on prospective purchases. The performance obligation to issue a customer’s rebate, if earned, is transferred over time and the Company’s method of measuring progress is the output method, whereby the progress is measured by the estimated rebate earned to date over the total rebate estimated to be earned over the contract period. The provision for volume-based rebates is estimated based on customers' contracted rebate programs and the customers’ projected sales levels. The Company periodically monitors its customer rebate programs to ensure the rebate allowance is fairly stated. The Company’s rebate allowance is included in accrued liabilities in the consolidated balance sheets and estimated rebates accrued were not material during the periods presented.
Customers are not granted specific rights of return; however, the Company may permit returns of product from customers if such product is returned in a timely manner and in good condition. The Company provides a warranty on its products for one year from the date of shipment, and any product found to be defective or out of specification will be replaced at no charge during the warranty period. Estimated allowances for sales returns and warranty replacements are recorded at the time of sale of the product and are estimated based upon the historical patterns of product returns matched against sales, and an evaluation of specific factors that may increase the risk of product returns. Product returns and warranty replacements to date have been consistent with amounts reserved or accrued and have not been significant. If actual results in the future vary from the Company’s estimates, the Company will adjust these estimates which would affect net product revenue and earnings in the period such variances become known.
Shipping and handling costs
All shipping and handling costs are expensed as incurred and are charged to general and administrative expense. Charges to customers for shipping and handling are credited to general and administrative expense.
Advertising costs
All advertising costs are expensed as incurred. Advertising costs incurred during the years ended December 31, 2018, December 31, 2017 and December 31, 2016 were approximately $1.8 million, $2.1 million and $1.6 million, respectively.
Income taxes
Income taxes are accounted for using an asset and liability approach that requires the recognition of deferred tax assets and liabilities for the expected future tax consequences of temporary differences between the financial reporting basis and the tax basis of the Company’s assets and liabilities at the applicable tax rates, along with net operating loss and tax credit carryovers. The Company records a valuation allowance against its deferred tax assets to reduce the net carrying value to an amount that it believes is more likely than not to be realized. Management has considered estimated taxable income and ongoing prudent and feasible tax planning strategies in assessing the amount of the valuation allowance. Based upon the weight of available evidence, which includes the Company’s historical operating performance and limited potential to utilize tax credit carryforwards, the Company has determined that total deferred tax assets should be fully offset by a valuation allowance. When the Company establishes or reduces the valuation allowance against its deferred tax assets, its provision for income taxes will increase or decrease, respectively, in the period such determination is made.
The Company is required to file federal and state income tax returns in the United States and various other state jurisdictions. The Company also files income tax returns in the foreign countries in which its subsidiaries operate. The preparation of these income tax returns requires the Company to interpret the applicable tax laws and regulations in effect in such jurisdictions, which could affect the amount of tax paid by us.
Additionally, the Company follows an accounting standard addressing the accounting for uncertainty in income taxes that prescribes rules for recognition, measurement, and classification in the consolidated financial statements of tax positions taken or expected to be taken in a tax return.
The Tax Cuts and Jobs Act (the Act) was enacted on December 22, 2017 resulting in significant modifications to existing law. The Company follows the guidance of Staff Accounting Bulletin (SAB) 118, which provides additional clarification regarding the application of ASC 740 in situations where the Company does not have the necessary information available, prepared or analyzed in reasonable detail to complete the accounting for certain income tax effects of the Act for the reporting period in which the Act was enacted. SAB 118 provides for a measurement period beginning in the reporting period that includes the Act’s enactment and ending when the Company has obtained, prepared and analyzed the information needed in order to complete the accounting requirements, but in no circumstances should the measurement period extend beyond one year from the enactment date.
The Company has completed its analysis of the Act’s income tax effects. In total, the Company recorded $25.2 million related to the remeasurement of deferred tax assets which was fully offset by a corresponding decrease in the valuation allowance.
Further, the Company has recorded the tax impact of IRC Section 162(m) as amended by the Act, which resulted in a reduction to its deduction of compensation paid to covered executives.
Research and development expenses
Major components of research and development expense include personnel costs, preclinical studies, clinical trials and related clinical product manufacturing, materials and supplies, and fees paid to consultants. Research and development costs are expensed as goods are received or services are rendered. Costs to acquire technologies to be used in research and development that have not reached technological feasibility and have no alternative future use are also expensed as incurred.
At each financial reporting date, the Company accrues the estimated unpaid costs of clinical study activities performed during a period by third party clinical sites with whom the Company has agreements that provide for fees based upon the quantities of subjects enrolled and clinical evaluation visits that occur over the life of the study. The cost estimates are determined based upon a review of the agreements and data collected by internal and external clinical personnel as to the status of enrollment and subject visits, and are based upon the facts and circumstances known to the Company at each financial reporting date. If the actual performance of activities varies from the assumptions used in the cost estimates, the accruals are adjusted accordingly. There have been no material adjustments to the Company’s prior period accrued estimates for clinical trial activities through December 31, 2018.
Stock‑based compensation
The Company recognizes compensation expense for all stock-based awards granted to employees and nonemployees, including members of its board of directors.
The fair value of stock option awards is estimated at the grant date using the Black-Scholes option pricing model, and the portion that is ultimately expected to vest is recognized as compensation cost over the requisite service period using the straight-line method. The determination of the fair value-based measurement of stock options on the date of grant using an option pricing model is affected by the determination of the fair value of the underlying stock as well as assumptions regarding a number of highly complex and subjective variables. These variables include, but are not limited to, the Company’s stock price volatility over the expected term of the grants, and actual and projected employee stock option exercise behaviors. In the future, as additional empirical evidence regarding these estimates becomes available, the Company may change or refine its approach of deriving them, and these changes could impact the fair value-based measurement of stock options granted in the future. Changes in the fair value-based measurement of stock awards could materially impact the Company’s operating results.
The fair values of stock option awards made to nonemployees are re-measured at each reporting period using the Black-Scholes option pricing model. Compensation expense for these stock option awards is determined by applying the re-measured fair values to the shares that have vested during a period.
The fair value of restricted stock unit (RSU) awards made to employees and nonemployees is equal to the closing market price of the Company’s common stock on the grant date.
Comprehensive income (loss)
All components of comprehensive income (loss), including net (loss) income, are reported in the consolidated financial statements in the period in which they are recognized. Comprehensive income (loss) is defined as the change in equity during a period from transactions and other events and circumstances from non‑owner sources, including unrealized gains and losses on marketable securities and foreign currency translation adjustments.
Net (loss) income per share
Basic net (loss) income per share is calculated by dividing the net (loss) income by the weighted average number of common shares that were outstanding for the period, without consideration for common stock equivalents.
For periods when the Company realizes a net loss, no common stock equivalents are included in the calculation of weighted average number of dilutive common stock equivalents as the effect of applying the treasury stock method is considered anti-dilutive.
For periods when the Company realizes net income, diluted net income per share is calculated by dividing the net income by the weighted average number of common shares plus the sum of the weighted average number of dilutive common stock equivalents outstanding for the period determined using the treasury stock method. Common stock equivalents are comprised of stock options, RSUs outstanding under the Company’s stock option plans and shares issuable under the Company’s Employee Stock Purchase Plan (ESPP).
The Company’s computation of net (loss) income per share is as follows (in thousands, except per share amounts):
As of
December 31,
Numerator:
Net (loss) income - basic
$
(12,951)
$
(92)
$
4,522
Denominator:
Weighted average number of common shares outstanding - basic
35,317
34,381
32,928
Common stock equivalents from outstanding common stock options
-
-
3,514
Common stock equivalents for ESPP
-
-
16
Common stock equivalents from outstanding common stock warrants
-
-
1
Weighted average number of common shares outstanding - diluted
35,317
34,381
36,459
Basic net (loss) income per share
$
(0.37)
$
(0.00)
$
0.14
Diluted net (loss) income per share
$
(0.37)
$
(0.00)
$
0.12
Potentially dilutive securities not included in the calculation of diluted net (loss) income per share because to do so would be anti‑dilutive were as follows (in common stock equivalent shares, in thousands):
As of
December 31,
Stock options outstanding
5,614
5,516
1,099
Unvested restricted stock units
244
173
—
Employee stock purchase plan
3
28
—
5,861
5,717
1,099
Recently adopted accounting pronouncements
In August 2016, the Financial Accounting Standards Board (FASB) issued Accounting Standards Update (ASU) No. 2016-15, Statement of Cash Flows (Topic 230): Classification of Certain Cash Receipts and Cash Payments (ASU 2016-15), which provides guidance on how certain cash receipts and cash payments are to be presented and classified in the consolidated statement of cash flows. ASU 2016-15 was effective for the Company beginning on January 1, 2018 and was required to be adopted retrospectively.
In November 2016, the FASB issued ASU No. 2016-18, Statement of Cash Flows (Topic 230): Restricted Cash (ASU 2016-18), which enhances and clarifies the guidance on the classification and presentation of restricted cash in the statement of cash flows. ASU 2016-18 was effective for the Company beginning on January 1, 2018 and was required to be adopted retrospectively.
In January 2017, the FASB issued ASU No. 2017-01, Business Combinations (Topic 805): Clarifying the Definition of a Business (ASU 2017-01). The amendments are intended to help companies evaluate whether transactions should be accounted for as acquisitions (or disposals) of assets or businesses. When substantially all of the fair value of gross assets acquired is concentrated in a single asset (or a group of similar assets), the assets acquired would not represent a business. This introduces an initial required screening that, if met, eliminates the need for further assessment. To be considered a business, an acquisition would have to include an input and a substantive process that together significantly contribute to the ability to create outputs. To be a business without outputs, there will need to be an organized workforce. The ASU also narrows the definition of the term “outputs” to be consistent with how it is described in ASC 606. The amendments were effective for annual periods beginning after December 15, 2017, including interim periods within those periods with early adoption permitted. The Company adopted the guidance effective January 1, 2018 and the guidance did not have a material impact on its consolidated financial statements; however, any prospective impact to the Company’s consolidated financial statements will depend on the terms specified in any future transactions subject to the guidance in ASU 2017-01.
In May 2017, the FASB issued ASU No. 2017-09, Compensation - Stock Compensation - Scope of Modification Accounting (ASU 2017-09). The standard provides clarification on when modification accounting should be used for changes to the terms or conditions of a share-based payment award. This standard does not change the accounting for modifications but clarifies that modification accounting guidance should only be applied if there is a change to the value, vesting conditions, or award classification and would not be required if the changes are considered non-substantive. The standard was effective for annual periods beginning after December 15, 2017, and interim periods within those annual periods and early adoption was permitted. The Company adopted the guidance on a prospective basis effective January 1, 2018 and the adoption of ASU 2017-09 did not have a material impact on its consolidated financial statements; however, any future impact to share-based compensation expense will depend on the terms specified in any new changes to share-based payment awards subsequent to the adoption.
Recently issued accounting pronouncements not yet adopted
In February 2016, the FASB issued ASU No. 2016-02, Leases (Topic 842) (ASU 2016-02), which amends the existing accounting standards for leases. In September 2017, the FASB issued ASU No. 2017-13 which provides additional clarification and implementation guidance on the previously issued ASU No. 2016-02. Under the new guidance, a lessee will be required to recognize a lease liability and right-of-use asset for all leases with terms in excess of twelve months. The new guidance also modifies the classification criteria and accounting for sales-type and direct financing leases, and requires additional disclosures to enable users of financial statements to understand the amount, timing, and uncertainty of cash flows arising from leases. Consistent with current guidance, a lessee’s recognition, measurement, and presentation of expenses and cash flows arising from a lease will continue to depend primarily on its classification. The accounting standard is effective for fiscal years beginning after December 15, 2018, including interim periods within those fiscal years. The Company has adopted the requirements of the new lease standard effective January 1, 2019 and has elected the optional transition method to apply the standard as of the effective date and therefore, the Company will not apply the standard to the comparative periods presented in the consolidated financial statements. The Company will elect the transition package of three practical expedients permitted within the standard, which eliminates the requirements to reassess prior conclusions about lease identification, lease classification, and initial direct costs. The Company will not elect the hindsight practical expedient, which permits the use of hindsight when determining lease term and impairment of right-of-use assets. Further, the Company will elect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 The Company is finalizing its analysis of certain key assumptions that will be utilized at the transition date including the incremental borrowing rate. The primary effect of the new standard will be to record right-of-use assets and obligations for current operating leases which will have a material impact on the balance sheet and significant incremental disclosures in the financial statement footnotes. The transition adjustment is not expected to have a material impact on the statement of operations.
In February 2018, the FASB issued ASU No. 2018-02, Income Statement – Reporting Comprehensive Income (Topic 220): R</t>
  </si>
  <si>
    <t>Balance Sheet Details</t>
  </si>
  <si>
    <t>Note 3.
Short-term investments
Short-term investments consisted of the following (in thousands):
At December 31, 2018
Maturity
Amortized cost
Unrealized
Unrealized
Estimated
(in years)
or cost
gains
losses
fair value
U.S. government bonds
less than 1
$
1,300
$
—
$
(3)
$
1,297
U.S. government agency bonds
less than 1
1,994
—
(12)
1,982
Bank certificates of deposit
less than 2
15,201
2
(3)
15,200
Commercial paper
less than 1
9,597
1
(5)
9,593
Corporate notes
less than 3
60,923
24
(194)
60,753
Asset-backed securities
less than 3
21,918
18
(94)
21,842
Total
$
110,933
$
45
$
(311)
$
110,667
At December 31, 2017
Maturity
Amortized cost
Unrealized
Unrealized
Estimated
(in years)
or cost
gains
losses
fair value
U.S government bonds
less than 2
$
1,799
$
—
$
(17)
$
1,782
U.S. government agency bonds
less than 2
2,698
—
(17)
2,681
Bank certificates of deposit
less than 1
10,300
1
(3)
10,298
Commercial paper
less than 1
11,598
—
(5)
11,593
Corporate notes
less than 3
51,532
6
(121)
51,417
Asset-backed securities
less than 3
16,796
—
(61)
16,735
Total
$
94,723
$
7
$
(224)
$
94,506
Accounts receivable, net
Accounts receivable consisted of the following (in thousands):
December 31,
Accounts receivable
$
19,333
$
17,248
Allowance for doubtful accounts
(660)
(592)
$
18,673
$
16,656
Inventory, net
Inventory consisted of the following (in thousands):
December 31,
Finished goods
$
4,256
$
4,225
Work in process
3,197
2,368
Raw material
5,829
4,629
$
13,282
$
11,222
Property and equipment, net
Property and equipment consisted of the following (in thousands):
December 31,
Buildings
$
874
$
874
Equipment
10,306
8,311
Furniture and fixtures
1,570
1,382
Leasehold improvements
4,792
4,568
Computer equipment and software
2,232
1,980
Land
7,068
—
Construction in progress
1,231
1,134
28,073
18,249
Less accumulated depreciation and amortization
(8,920)
(6,455)
$
19,153
$
11,794
Depreciation and amortization expense related to property and equipment was $3.1 million, $2.1 million and $1.1 million for the years ended December 31, 2018, December 31, 2017 and December 31, 2016, respectively.
Accrued liabilities
Accrued liabilities consisted of the following (in thousands):
December 31,
Accrued bonuses
$
8,604
$
9,106
Accrued legal expenses
2,466
591
Accrued vacation benefits
2,446
2,121
Accrued Employee Stock Purchase Plan liability
1,154
1,517
Other accrued liabilities
9,294
7,114
$
23,964
$
20,449</t>
  </si>
  <si>
    <t>Fair Value Measurements</t>
  </si>
  <si>
    <t xml:space="preserve">Note 4.
Fair value is an exit price, representing the amount that would be received to sell an asset or paid to transfer a liability in an orderly transaction between market participants. As such, fair value is a market based measurement that should be determined based on assumptions that market participants would use in pricing an asset or liability.
The following tables present information about the Company’s financial assets measured at fair value on a recurring basis as of December 31, 2018 and December 31, 2017, and indicate the fair value hierarchy of the valuation techniques utilized by the Company to determine such fair value (in thousands). The Company did not have any financial liabilities measured at fair value on a recurring basis as of December 31, 2018 and December 31, 2017.
At December 31, 2018
Significant
Quoted prices in
other
Significant
active markets for
observable
unobservable
December 31,
identical assets
inputs
inputs
(Level 1)
(Level 2)
(Level 3)
Assets
Money market funds (i)
$
1,156
$
1,156
$
—
$
—
U.S. government agency bonds (ii)
1,982
—
1,982
—
U.S. Government bonds (ii)
1,297
—
1,297
—
Bank certificates of deposit (ii)
15,201
—
15,201
—
Commercial paper (ii)
9,593
—
9,593
—
Corporate notes (ii)(iii)
61,752
—
61,752
—
Asset-backed securities (ii)
21,842
—
21,842
—
Total assets
$
112,823
$
1,156
$
111,667
$
—
(i)
Included in cash and cash equivalents with a maturity of three months or less from date of purchase on the consolidated balance sheets.
(ii)
Included in short-term investments on the consolidated balance sheets.
(iii)
One corporate note investment totaling $1,000 (in thousands) is included in cash and cash equivalents on the consolidated balance sheets, as the investment has a maturity of three months or less from the date of purchase on the consolidated balance sheets.
At December 31, 2017
Significant
Quoted prices in
other
Significant
active markets for
observable
unobservable
December 31,
identical assets
inputs
inputs
(Level 1)
(Level 2)
(Level 3)
Assets
Money market funds (i)
$
2,370
$
2,370
$
—
$
—
U.S. government agency bonds (ii)
2,681
—
2,681
—
U.S. Government bonds (ii)
1,782
—
1,782
—
Bank certificates of deposit (ii)
10,298
—
10,298
—
Commercial paper (ii)(iii)
14,593
—
14,593
—
Corporate notes (ii)
51,417
—
51,417
—
Asset-backed securities (ii)
16,735
—
16,735
—
Total assets
$
99,876
$
2,370
$
97,506
$
—
(i)
Included in cash and cash equivalents with a maturity of three months or less from date of purchase on the consolidated balance sheets.
(ii)
Included in short-term investments on the consolidated balance sheets.
(iii)
One commercial paper investment totaling $3,000 (in thousands) is included in cash and cash equivalents on the consolidated balance sheets, as the investment has a maturity of three months or less from the date of purchase on the consolidated balance sheets.
Money market funds and currency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government agency bonds, U.S. government bonds, bank certificates of deposit, commercial paper, corporate notes and asset-backed securities are measured at fair value using Level 2 inputs. The Company reviews trading activity and pricing for these investments as of each measurement date. When sufficient quoted pricing for identical securities is not available, the Company uses market pricing and other observable market inputs for similar securities obtained from third party data providers. These inputs represent quoted prices for similar assets in active markets or these inputs have been derived from observable market data. This approach results in the classification of these securities as Level 2 of the fair value hierarchy.
There were no transfers between levels within the fair value hierarchy during the periods presented. </t>
  </si>
  <si>
    <t>Intangible assets</t>
  </si>
  <si>
    <t>Intangible Assets</t>
  </si>
  <si>
    <t>Note 5.
GMP Vision Solutions intangible asset
In January 2007, the Company entered into an agreement (the Original GMP Agreement) with GMP Vision Solutions, Inc. (GMP) to acquire certain in‑process research and development in exchange for periodic royalty payments equal to a single‑digit percentage of revenues received for royalty‑bearing products and periodic royalty payments at a higher royalty rate applied to all amounts received in connection with the grant of licenses or sub-licenses of the related intellectual property.
In November 2013, the Company entered into an amended agreement with GMP in which remaining royalties payable to GMP (the Buyout Agreement) were canceled in exchange for the issuance of $17.5 million in promissory notes payable to GMP and a party related to GMP.
The Company concluded that the $17.5 million transaction represented the purchase of an intangible asset. The Company estimated a useful life of five years over which the intangible asset is being amortized to cost of sales in the accompanying statements of operations, which amortization period was determined after consideration of the projected outgoing royalty payment stream had the Buyout Agreement not occurred, and the remaining life of the patents obtained in the Original GMP Agreement. After determining that the pattern of future cash flows associated with this intangible asset could not be reliably estimated with a high level of precision, the Company concluded that the intangible asset will be amortized on a straight‑line basis over the estimated useful life. For the year ended December 31, 2018, the amortization expense was $3.0 million and the intangible asset has been fully amortized. The amortization expense was $3.5 million during each of the years ended December 31, 2017 and December 31, 2016.
Other intangible assets
The Company entered into agreements with international distributors pursuant to which their distribution rights with the Company were terminated effective as of December 31, 2015. As part of the agreements the distributors agreed to provide certain services to, and not compete with, the Company for one-to-two years in exchange for payments calculated based on single-digit percentages of the Company’s future revenues in those years in the respective countries that had comprised the distributors’ territories. Management recorded the estimated fair value of the non-compete provisions as intangible assets. For the years ended December 31, 2018 and December 31, 2017, the Company recorded amortization expense related to the non-compete provisions of approximately $0.2 million and $0.3 million, respectively. As of December 31, 2018, the non-compete intangible assets were fully amortized.
The following reflects the composition of intangible assets, net (in thousands):
December 31,
December 31,
GMP royalty buyout
$
17,500
$
17,500
Non-compete agreements
341
524
17,841
18,024
Accumulated amortization
(17,841)
(14,877)
Total
$
—
$
3,147
Weighted average amortization period (in months)
60
60</t>
  </si>
  <si>
    <t>Revenue from Contracts with Customers</t>
  </si>
  <si>
    <t>Revenue from Contract with Customers</t>
  </si>
  <si>
    <t xml:space="preserve">Note 6. Revenue from Contracts with Customers
The Company’s net sales are generated primarily from sales of iStent products to customers. Customers are primarily comprised of ambulatory surgery centers and hospitals, with distributors being used in certain international locations where the Company currently does not have a direct commercial presence.
Disaggregation of revenue
The Company’s disaggregation of revenue is consistent with its operating segments disclosed in Note 11 , Business Segment Information , and all of the Company’s net sales are considered revenue from contracts with customers.
Contract balances
Amounts are recorded as accounts receivable when the Company’s right to consideration becomes unconditional. As payment terms on invoiced amounts are typically 30 days, the Company does not consider any significant financing components in customer contracts given the expected time between transfer of the promised products and the payment of the associated consideration is less than one year. As of December 31, 2018 and December 31, 2017, all amounts included in accounts receivable, net on the consolidated balance sheets are related to contracts with customers.
The Company does not have any contract assets given that the Company does not have any unbilled receivables and sales commissions are expensed within selling, general and administrative expenses within the consolidated statement of operations when incurred as any incremental cost of obtaining contracts with customers would have an amortization period of less than one year.
Contract liabilities reflect consideration received from customers’ purchases allocated to the Company’s performance obligation to issue a rebate to customers who may be eligible for a rebate at the conclusion of their contract term. This performance obligation is transferred over time and the Company’s method of measuring progress is the output method, whereby the progress is measured by the estimated rebate earned to date over the total rebate estimated to be earned over the contract period. The Company’s rebate allowance is included in accrued liabilities in the consolidated balance sheets and estimated rebates accrued were not material during the periods presented.
During the year ended December 31, 2018, the Company did not recognize any revenue related to changes in transaction prices regarding its contracts with customers and did not recognize any material changes in revenue related to amounts included in contract liabilities at the beginning of the period. </t>
  </si>
  <si>
    <t>Stock-Based Compensation</t>
  </si>
  <si>
    <t>Stock-Based Compensation.</t>
  </si>
  <si>
    <t>Note 7.
The Company has four stock based compensation plans (collectively, the Stock Plans)—the 2001 Stock Option Plan (the 2001 Stock Plan), the 2011 Stock Plan (the 2011 Stock Plan), the 2015 Omnibus Incentive Compensation Plan (the 2015 Stock Plan) and the ESPP. The 2015 Stock Plan permits grants of RSU awards.
The purpose of these plans is to provide incentives to employees, directors and nonemployee consultants. The Company no longer grants any awards under the 2001 Stock Plan and the 2011 Stock Plan. The maximum term of any stock options granted under the Stock Plans is 10 years. For employees and nonemployees, stock options generally vest 25% on the first anniversary of the original vesting date, with the balance vesting monthly or annually over the remaining three years. Stock options are granted at exercise prices at least equal to the fair value of the underlying stock at the date of the grant. For employees and nonemployees, generally, RSU awards vest 25% on each of the first, second, third and fourth anniversaries of the grant date and in certain cases, vest one year after grant date.
The ESPP permits eligible employees to purchase shares of the Company’s common stock, using contributions via payroll deduction of up to 15% of their earnings, at a price per share equal to 85% of the lower of the stock’s fair market value on the offering date or purchase date. The ESPP is intended to qualify as an “employee stock purchase plan” under Section 423 of the Internal Revenue Code.
As of January 1, 2019, the Company has reserved an aggregate of 11.3 million shares of common stock for issuance under the 2015 Stock Plan, and 1.8 million shares of common stock for issuance under the ESPP.
Valuation and expense recognition of stock-based awards
The Company accounts for the measurement and recognition of compensation expense for all share‑based awards made to the Company’s employees and nonemployees based on the estimated fair value of the awards.
The fair value of RSU awards made to employees and nonemployees is equal to the closing market price of the Company’s common stock price on the grant date.
The Company uses the Black‑Scholes option‑pricing model to estimate the fair value of stock options and look back options included as part of the ESPP. The determination of fair value using the Black‑Scholes option‑pricing model is affected by the estimated fair market value per share of the Company’s common stock as well as assumptions regarding a number of highly complex and subjective variables, including expected stock price volatility, risk‑free interest rate, expected dividends and expected option life and generally requires significant management judgment to determine.
Risk‑free interest rate. The risk‑free interest rate is equal to the U.S. Treasury Note interest rate for the comparable term for the expected option life as of the valuation date. If the expected option life is between the U.S. Treasury Note rates of two published terms, then the risk‑free interest rate is based on the straight‑line interpolation between the U.S. Treasury Note rates of the two published terms as of the valuation date.
Expected dividend yield. The expected dividend yield is based on the Company’s history and expectation of dividend payouts. The Company has never declared or paid any cash dividends and does not presently plan to pay cash dividends in the foreseeable future.
Expected volatility. The Company only recently began to have publicly traded equity and has a limited operating history and a lack of Company‑specific historical and implied volatility data, and therefore has estimated its stock price volatility based upon an index of the historical volatilities of a group of comparable publicly‑traded medical device peer companies. The historical volatility data was computed using the historical daily closing prices for the selected peer companies’ shares during the equivalent period of the calculated expected term of the Company’s stock options. The Company will continue to apply this process until a sufficient amount of historical information regarding the volatility of its own stock price becomes available.
Expected term. The Company has concluded that its stock option exercise history does not provide a reasonable basis upon which to estimate expected term, and therefore it uses the simplified method for estimating the expected term of stock option grants. Under this approach, the weighted‑average expected term is presumed to be the average of the vesting term and the contractual term of the option.
Fair value of common stock. Historically, and until the June 30, 2015 completion of the Company’s IPO, the fair value of the shares of common stock underlying the stock options has been the responsibility of and determined by the Company’s Board of Directors. Because there had been no public market for the Company’s common stock, the Board of Directors determined the fair value of common stock at the time of grant of the option by considering a number of objective and subjective factors including independent third‑party valuations of the Company’s common stock, sales prices of convertible preferred stock to unrelated third parties, operating and financial performance, the lack of liquidity of capital stock and general and industry specific economic outlook, among other factors. Subsequent to the date of the Company’s IPO in June 2015, the Company has used the daily market prices in the determination of the fair value of its common stock.
Stock Options
The following table summarizes stock option activity under the 2001 Stock Plan, 2011 Stock Plan and 2015 Stock Plan (in thousands):
Number of
Weighted-
shares
Weighted-
average
Aggregate
underlying
average
remaining
intrinsic
options
exercise price
contractual
value (in
(in thousands)
per share
life (in years)
thousands)
Outstanding at December 31, 2015
5,701
$
7.10
6.7
$
102,390
Granted
1,979
21.24
Exercised
(1,660)
3.65
42,458
Canceled/forfeited/expired
(109)
20.00
Outstanding at December 31, 2016
5,911
$
12.59
7.3
129,591
Granted
1,877
43.85
Exercised
(639)
5.76
22,105
Canceled/forfeited/expired
(123)
23.79
Outstanding at December 31, 2017
7,026
$
21.36
7.3
$
69,555
Granted
896
30.83
Exercised
(1,304)
14.27
46,639
Canceled/forfeited/expired
(311)
31.14
Outstanding at December 31, 2018
6,307
$
23.69
6.7
$
204,896
Vested and expected to vest at December 31, 2018
6,213
$
23.53
6.7
$
202,779
Exercisable at December 31, 2018
3,929
$
17.54
5.8
$
151,798
Intrinsic value is calculated as the difference between the exercise price of the underlying options and the fair value of the common stock for the options that had exercise prices that were lower than the fair value per share of the common stock on the date of exercise.
The weighted average estimated grant date fair value per share of stock options granted during the years ended December 31, 2018, December 31, 2017 and December 31, 2016 was $14.98, $20.62 and $10.81, respectively.
The total fair value of stock options that vested during the years ended December 31, 2018, December 31, 2017 and December 31, 2016 was $24.2 million, $12.9 million and $5.7 million, respectively.
Restricted Stock Units
The following table summarizes the activity of unvested restricted stock units under the Stock Plans during the years ended December 31, 2018 and December 31, 2017:
Weighted-
Number of
average
shares
grant date
(in thousands)
fair value
Unvested at December 31, 2016
—
$
—
Granted
173
39.10
Vested
—
—
Canceled/forfeited
—
—
Unvested at December 31, 2017
173
$
39.10
Granted
419
33.64
Vested
(41)
39.36
Canceled/forfeited
(19)
33.67
Unvested at December 31, 2018
532
$
35.17
The total fair value of restricted stock units that vested during the years ended December 31, 2018 was $1.6 million. No restricted stock units vested during the year ended December 31, 2017.
All share-based compensation arrangements
The following table summarizes the allocation of stock-based compensation related to stock options and RSUs in the accompanying consolidated statements of operations (in thousands):
Year ended
December 31,
Cost of sales
$
703
$
597
$
233
Selling, general &amp; administrative
19,816
13,006
6,475
Research and development
5,185
3,989
2,078
Total
$
25,704
$
17,592
$
8,786
In the years ended December 31, 2018, December 31, 2017, and December 31, 2016, the related tax benefits were $10.5 million, $5.4 million and $9.9 million, respectively, relating to stock-based compensation.
At December 31, 2018, the total unamortized stock‑based compensation expense is approximately $48.3 million. Of the approximately $48.3 million in unamortized stock-based compensation expense, $35.4 million is attributable to stock options and is to be recognized over the stock options’ remaining vesting terms of approximately 4.0 years (2.3 years on a weighted average basis). The remaining $12.9 million is attributable to restricted stock units and is to be recognized over the restricted stock units’ vesting terms of approximately 4.0 years (2.9 years on a weighted-average basis).
The total stock-based compensation cost capitalized in inventory was not material for the years ended December 31, 2018, December 31, 2017 and December 31, 2016, respectively.
Stock‑based awards to employees
The weighted‑average assumptions used to estimate the fair value of stock options granted to employees were as follows:
Year ended
December 31,
Risk-free interest rate
2.67
%
2.13
%
1.59
%
Expected dividend yield
0.0
%
0.0
%
0.0
%
Expected volatility
44.9
%
46.5
%
52.9
%
Expected term (in years)
6.10
6.04
6.04
Forfeiture rate. The Company reduces employee share‑based compensation expense for estimated forfeitures. Forfeitures are estimated at the time of grant based on historical experience, and revised, if necessary, in subsequent periods if actual forfeitures differ from those estimates.
The weighted‑average per share exercise price of options granted to employees during the years ended December 31, 2018, December 31, 2017 and December 31, 2016 was $30.83, $43.85 and $21.24, respectively.
Stock‑based awards to nonemployees
The fair values of stock‑based awards made to nonemployees are remeasured at the end of the reporting period using the Black‑Scholes option pricing model. The expected life for each option is determined based on the time remaining until the expiration of the option as of the date of remeasurement. Compensation expense for these share‑based awards is determined by applying the recalculated fair values to the shares that have vested during a period.
For the years ended December 31, 2018, December 31, 2017 and December 31, 2016, the Company recorded nonemployee stock‑based compensation expense of $0.8 million, $0.5 million and $0.8 million, respectively.
Common stock reserved for future issuance
Common stock reserved for issuance is as follows (in thousands):
As of
December 31,
Stock options issued and outstanding—2001 Plan
510
Stock options issued and outstanding—2011 Plan
1,540
Stock options issued and outstanding—2015 Plan
4,789
Employee stock purchase plan
1,062
Authorized for future stock awards or option grants
4,226
12,127</t>
  </si>
  <si>
    <t>Income Taxes</t>
  </si>
  <si>
    <t>Note 8.
United States and foreign (loss) income before income taxes was as follows (in thousands):
Year ended December 31,
United States
$
(14,776)
$
12,543
$
12,214
Foreign
2,408
(12,542)
(7,649)
Total
$
(12,368)
$
1
$
4,565
The provision for income taxes was as follows (in thousands):
December 31,
Current:
Federal
$
—
$
235
$
(28)
State
274
93
71
Foreign
309
—
—
583
328
43
Deferred:
Federal
—
(235)
—
State
—
—
—
Foreign
—
—
—
—
(235)
—
Provision for income taxes
$
583
$
93
$
43
The reconciliations of the U.S. federal statutory tax expense to the combined effective tax provision are as follows:
Year ended
December 31,
(amounts in thousands)
Statutory rate of tax expense
$
(2,597)
$
-
$
1,552
State income taxes, net of federal benefit
(1,518)
(17)
530
Permanent and other items
(4,658)
(5,199)
789
Nondeductible offering costs
-
-
7
Research credits
(2,556)
(2,215)
(1,945)
Uncertain tax positions
6,143
1,108
940
Change in tax rate
(250)
1,013
1,337
Tax Cuts and Jobs Act
-
25,216
-
Valuation allowance
6,019
(19,813)
(3,167)
Provision for income taxes
$
583
$
93
$
43
Significant components of the Company’s net deferred tax assets at December 31, 2018 and December 31, 2017 are as follows (in thousands):
December 31,
Deferred tax assets:
Net operating loss carryforwards
$
40,041
$
37,571
Tax credits
7,754
6,713
Depreciation and amortization
9,356
10,765
Stock-based compensation
9,838
7,184
Reserves and accruals
5,030
3,739
Total deferred tax assets
72,019
65,972
Deferred tax liabilities:
Other, net
$
(65)
$
(42)
Valuation allowance
(71,954)
(65,695)
Net deferred tax assets
$
—
$
235
Based on the weight of available evidence, management has established a valuation allowance for all of the deferred tax assets as it is more likely than not that the deferred tax assets will not be realized. The net change in the valuation allowance was $6.3 million in 2018.
At December 31, 2018, the Company had approximately $154.5 million, $120.6 million and $15.8 million of net operating loss carryforwards for federal, state and foreign purposes, respectively, available to offset future taxable income. The federal net operating loss carryforwards incurred prior to 2018 will begin to expire in 2025. A federal net operating loss carryforward of $27.2 million will not expire, but can only be used to offset 80 percent of future taxable income. The state net operating loss carryforwards will begin to expire in 2019. The foreign net operating losses will begin to expire in 2023.
At December 31, 2018, the Company had federal and state research and development credit carryforwards of $9.1 million and $8.1 million, respectively, which begin to expire in 2021 for federal purposes and carry over indefinitely for state purposes.
Utilization of the net operating loss and tax credit carryforwards will be subject to annual limitations under Sections 382 and 383 of the Internal Revenue Code of 1986 and similar state provisions due to several ownership changes that have occurred previously or that could occur in the future. These ownership changes will limit the amount of net operating loss and tax credit carryforwards and other deferred tax assets that can be utilized to offset future taxable income and tax. In general, all ownership changes as defined by IRC Section 382 result from transactions increasing ownership of certain stockholders in the stock of the Company by more than 50 percentage points over a three‑year period. An analysis was performed by the Company which indicated that several ownership changes have occurred in previous years which created annual limitations on the Company’s ability to utilize net operating loss and tax credit carryforwards. The Company has not, however, conducted a IRC Section 382 study for any periods subsequent to December 31, 2009 and as such, the Company cannot provide any assurance that a change in ownership within the meaning of IRC has not occurred since that date. Due to the existence of the valuation allowance, limitations created by future ownership changes, if any, will not impact the Company’s effective tax rate.
Certain foreign subsidiary earnings are subject to U.S. taxation under the Act, which also repeals U.S. taxation on the subsequent repatriation of those earnings. The Company intends to invest substantially all of its foreign earnings, as well as its capital in the foreign subsidiaries, indefinitely outside of the U.S. in those jurisdictions in which the Company would incur significant, additional costs upon repatriation of such amounts.
A reconciliation of the beginning and ending amount of gross unrecognized tax benefits for the years ended December 31, 2018, December 31, 2017 and December 31, 2016, excluding interest and penalties, is as follows (in thousands):
December 31,
Balance at beginning of the year
$
7,227
$
5,947
$
4,848
Net addition (reduction) for tax positions—prior years
4,558
—
(49)
Net additions for tax positions—current year
1,701
1,280
1,148
Balance at end of the year
$
13,486
$
7,227
$
5,947
As of December 31, 2018, approximately $0.3 million of unrecognized tax benefits would reduce our annual effective tax rate if recognized.
The Company’s policy is to recognize interest expense and penalties related to income tax matters as a component of income tax expense. There was no accrued interest and penalties associated with uncertain tax positions as of December 31, 2018, December 31, 2017 and December 31, 2016. It is not anticipated that there will be a significant change in the unrecognized tax benefits over the next 12 months.
Due to the Company’s net operating loss carryforwards, its federal, state and foreign income tax returns are open to examination by the Internal Revenue Service and state jurisdictions for all years since inception.
The Tax Cuts and Jobs Act
The Act was enacted on December 22, 2017 resulting in significant modifications to existing law. The Company follows the guidance of Staff Accounting Bulletin (SAB) 118, which provides additional clarification regarding the application of ASC 740 in situations where the Company does not have the necessary information available, prepared or analyzed in reasonable detail to complete the accounting for certain income tax effects of the Act for the reporting period in which the Act was enacted. SAB 118 provides for a measurement period beginning in the reporting period that includes the Act’s enactment and ending when the Company has obtained, prepared and analyzed the information needed in order to complete the accounting requirements, but in no circumstances should the measurement period extend beyond one year from the enactment date.
The Company has completed its analysis of the Act’s income tax effects. In total, the Company recorded $25.2 million related to the remeasurement of deferred tax assets which was fully offset by a corresponding decrease in the valuation allowance.
Further, the Company has recorded the tax impact of IRC Section 162(m) as amended by the Act, which resulted in a reduction to its deduction of compensation paid to covered executives.</t>
  </si>
  <si>
    <t>Employee Benefits</t>
  </si>
  <si>
    <t xml:space="preserve">Note 9. Employee Benefits
Defined contribution plan
The Company sponsors a defined contribution plan pursuant to section 401(k) of the U.S. Internal Revenue Code that allows participating employees to contribute up to 100% of their salary, to an annual maximum of $18,500 in 2018 and $18,000 in 2017 ($24,500 in 2018 and $24,000 in 2017 for employees over the age of 50). Through December 31, 2018, the Company has only made “qualified nonelective contributions” to maintain compliance with IRS regulations. No plan contributions were made by the Company for the year ended December 31, 2016. Beginning in 2017, the Company contributes a $0.50 match for every $1.00 contributed by a participating employee up to 6% of plan-eligible earnings, with such Company contributions becoming fully vested when participating employees reach the 3-year anniversary from their date of hire, giving credit for past service. For the years ended December 31, 2018 and December 31, 2017, Company contributions totaled approximately $1.4 million and $1.0 million, respectively.
Deferred compensation plan
Effective April 1, 2017, the Company established a deferred compensation plan (the Deferred Compensation Plan) for eligible senior level employees. The plan is designed to permit eligible employees to make elective deferrals of compensation to which he or she will become entitled in the future. The Company also established a rabbi trust that serves as an investment to shadow the Deferred Compensation Plan liability. The investments of the rabbi trust consist of company-owned life insurance policies (COLIs). The fair value of the Deferred Compensation Plan liability, included in other liabilities on the consolidated balance sheets, was approximately $2.0 million and $0.6 million as of December 31, 2018 and December 31, 2017, respectively and the cash surrender value of the COLIs, included in deposits and other assets on the consolidated balance sheets, which reflects the underlying assets at fair value, was approximately $1.9 million and $0.7 million as of December 31, 2018 and December 31, 2017, respectively. </t>
  </si>
  <si>
    <t>Commitments and Contingencies</t>
  </si>
  <si>
    <t xml:space="preserve">Note 10.
Litigation
On April 14, 2018, the Company filed a patent infringement lawsuit against Ivantis, Inc. in the U.S. District Court for the Central District of California, Southern Division, alleging that Ivantis’ Hydrus Microstent device infringes the Company’s U.S. Patent Nos. 6,626,858 and 9,827,143. In August 2018, Ivantis filed counterclaims alleging that the Company’s iStent inject infringes U.S. Patent Nos. 8,540,659, 9,603,741, and 9,833,357, patents which Ivantis had recently acquired (Acquired Patents). Each party seeks unspecified monetary damages and injunctive relief. The parties are currently engaged in fact discovery. The Company has filed an early motion seeking a judgment of non-infringement of the Acquired Patents. The Court will hear the motion on March 11, 2019. Trial is set for February 4, 2020. Additionally, in May 2018, Ivantis also filed Inter Partes Review petitions with the Patent Trial and Appeal Board (PTAB) on the patents the Company has asserted in the litigation. The PTAB denied institution of the petitions in December 2018, but Ivantis filed new petitions in January 2019. The PTAB’s decision on institution of this second round of petitions is expected in July 2019. The Company believes that the counterclaim and the PTAB petitions are without merit, and intends to continue vigorously defending itself. The Company is currently unable to predict the ultimate outcome of this matter or estimate a reasonably possible loss or range of loss, and no amounts have been accrued in the consolidated financial statements.
Indemnification
In the ordinary course of business, the Company enters into agreements that may include indemnification provisions. Pursuant to such agreements, the Company may indemnify, hold harmless and defend the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The Company has also entered into indemnification agreements with its directors and officers that may require it to indemnify its directors and officers against liabilities that may arise by reason of their status or service as directors or officers to the fullest extent permitted by corporate law. The Company also has directors’ and officers’ insurance.
Operating leases
The Company leases its main headquarters and manufacturing facility and facilities for some of its foreign subsidiaries. Certain of the Company’s leases contain renewal options, rent escalation clauses, and/or landlord incentives. Rent expense for noncancelable operating leases with scheduled rent increases and/or landlord incentives is recognized on a straight-line basis over the lease term beginning with the lease commencement date, or the date the Company takes control of the leased space, whichever is sooner. The excess of straight-line rent expense over scheduled payment amounts and landlord incentives is recorded as a deferred rent liability.
The Company leases two adjacent facilities located in San Clemente, California. During December 2018, the Company extended the term of these facilities by three years, both of which now expire on December 31, 2024. Each agreement contains an option to extend the lease for one additional three-year period at market rates. The total leased square footage of these facilities equals approximately 98,000. In conjunction with these extensions, the lease landlord agreed to provide the Company with a tenant improvement allowance in the amount of the cost of any leasehold improvements, not to exceed approximately $0.3 million upon the Company providing the necessary documentation evidencing the costs of the allowable leasehold improvements.
On November 14, 2018, the Company entered into an office building lease pursuant to which the Company will lease one property containing three existing office buildings, comprising approximately 160,000 rentable square feet of space, located in Aliso Viejo, California (Aliso Facility). The term of the Aliso Facility will commence on May 1, 2019 and continue for thirteen years. The agreement contains an option to extend the lease for two additional five year periods at market rates. The Company intends to relocate its corporate administrative headquarters, along with certain laboratory, research and development and warehouse space, to the Aliso Facility. The Company currently intends to maintain its manufacturing facilities at its San Clemente location for the foreseeable future.
The Company’s remaining U.S.-based and foreign subsidiaries’ leased office space totals less than 14,000 square feet.
The Company recorded deferred rent of $0.5 million and $0.3 million as of December 31, 2018 and December 31, 2017, respectively, in conjunction with its facilities lease agreements. Rent expense was $1.6 million, $1.5 million and $1.1 million for the years ended December 31, 2018, December 31, 2017 and December 31, 2016, respectively.
Future minimum payments under the aforementioned noncancelable operating leases for each of the five succeeding years are as follows (in thousands):
2019
$
1,719
2020
2,929
2021
6,376
2022
6,496
2023
6,842
Thereafter
50,005
$
74,367
Secured letter of credit
The Company had its bank issue a letter of credit in the amount of $8.8 million that is related to its Aliso Facility. The letter of credit is secured with an amount of cash held in a restricted account equal to its face value, or $8.8 million as of December 31, 2018. Beginning as of the first day of the thirty-seventh month of the lease term, and on each twelve month anniversary thereafter, the letter of credit will be reduced by 20% until the letter of credit amount has been reduced to $2.0 million.
Purchase commitment
As of December 31, 2018, the Company had noncancelable, firm purchase commitments of $3.4 million due beyond one year.
Regents of the University of California
On December 30, 2014, the Company executed an agreement (the UC Agreement) with the Regents of the University of California (the University) to correct inventorship in connection with a group of the Company’s U.S. patents (the Patent Rights) and to obtain from the University a covenant that it did not and would not claim any right or title to the Patent Rights and will not challenge or assist any others in challenging the Patent Rights. In connection with the UC Agreement, Glaukos agreed to pay to the University a low single‑digit percentage of worldwide net sales of certain current and future products, including the Company’s iStent products, with a required minimum annual payment of $0.5 million. This ongoing product payment terminates on the date that the last of the Patent Rights expires, which is currently expected to be in 2022. For the years ended December 31, 2018, December 31, 2017 and December 31, 2016, the Company recorded approximately $4.5 million, $3.9 million and $2.8 million in cost of sales, respectively, in connection with the product payment obligation. </t>
  </si>
  <si>
    <t>Business Segment Information</t>
  </si>
  <si>
    <t>Note 11.
Operating segments are identified as components of an enterprise about which segment discrete financial information is available for evaluation by the chief operating decision maker in making decisions regarding resource allocation and assessing performance. The Company operates its business on the basis of one reportable segment—ophthalmic medical devices.
Year ended
December 31,
Geographic net sales information (in thousands)
United States
$
151,677
$
140,902
$
104,995
International
29,601
18,352
9,402
Total net sales
$
181,278
$
159,254
$
114,397
Property and equipment, net
Depreciation and amortization
Capital expenditures
As of December 31,
Year ended December 31,
Year ended December 31,
United States
$
19,040
$
11,677
$
7,463
$
6,234
$
5,406
$
4,654
$
10,288
$
6,051
$
6,493
International
113
117
130
30
76
68
27
221
56
Total
$
19,153
$
11,794
$
7,593
$
6,264
$
5,482
$
4,722
$
10,315
$
6,272
$
6,549</t>
  </si>
  <si>
    <t>Selected Quarterly Financial Information (Unaudited)</t>
  </si>
  <si>
    <t>Note 12.
Three months ended
March 31,
June 30,
September 30,
December 31,
(in thousands, except per share amounts)
Net sales
$
40,133
$
43,161
$
43,908
$
54,076
Cost of sales
5,786
6,160
6,011
7,118
Gross profit
34,347
37,001
37,897
46,958
Operating expenses:
Selling, general and administrative
27,155
28,638
31,632
32,104
Research and development
10,906
12,611
13,202
12,957
Total operating expenses
38,061
41,249
44,834
45,061
(Loss) income from operations
(3,714)
(4,248)
(6,937)
1,897
Non-operating income (expense)
1,008
(1,139)
353
412
Provision for income taxes
5
11
37
530
Net (loss) income
$
(2,711)
$
(5,398)
$
(6,621)
$
1,779
Net (loss) income per share (1) :
Basic
$
(0.08)
$
(0.15)
$
(0.19)
$
0.05
Diluted
$
(0.08)
$
(0.15)
$
(0.19)
$
0.04
Three months ended
March 31,
June 30,
September 30,
December 31,
(in thousands, except per share amounts)
Net sales
$
35,907
$
41,285
$
40,412
$
41,650
Cost of sales
5,180
5,522
5,718
4,630
Gross profit
30,727
35,763
34,694
37,020
Operating expenses:
Selling, general and administrative
21,481
24,675
24,141
25,963
In-process research and development
—
5,320
—
—
Research and development
8,942
9,633
9,805
10,525
Total operating expenses
30,423
39,628
33,946
36,488
Income (loss) from operations
304
(3,865)
748
532
Non-operating income
629
586
630
437
Provision for income taxes
55
22
53
(37)
Net income (loss)
$
878
$
(3,301)
$
1,325
$
1,006
Net income (loss) per sh are (1):
Basic
$
0.03
$
(0.10)
$
0.04
$
Diluted
$
0.02
$
(0.10)
$
0.04
$
(1)
Net income or loss per share is computed independently for each of the quarters presented. Therefore, the sum of the quarterly per-share amounts will not necessarily equal the annual per share amount.</t>
  </si>
  <si>
    <t>Subsequent Events</t>
  </si>
  <si>
    <t>Note 13. Subsequent events
None.</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GAAP).</t>
  </si>
  <si>
    <t>Use of estimates</t>
  </si>
  <si>
    <t>Use of estimates
The preparation of the consolidated financial statements in conformity with GAAP requires management to make estimates and assumptions that affect the reported amounts in the consolidated financial statements and accompanying notes. Actual results could differ materially from those estimates and assumption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The most significant estimates in the accompanying consolidated financial statements relate to revenue recognition and stock‑based compensation expense. Although these estimates are based on the Company’s knowledge of current events and actions it may undertake in the future, this process may result in actual results differing materially from those estimated amounts used in the preparation of the consolidated financial statements.</t>
  </si>
  <si>
    <t>Foreign currency translation</t>
  </si>
  <si>
    <t>Foreign currency translation
The accompanying consolidated financial statements are presented in United States (U.S.) dollars. The Company considers the local currency to be the functional currency for its international subsidiaries. Accordingly, their assets and liabilities are translated into U.S. dollars using the exchange rate in effect on the balance sheet date. Revenues and expenses are translated at average exchange rates prevailing throughout the periods presented. As a result, currency translation adjustments arising from period to period are charged or credited to accumulated other comprehensive income (loss) in stockholders’ equity. For the year ended December 31, 2018, the Company reported a gain from foreign currency translation adjustments of approximately $1.4 million. For the year ended December 31, 2017, the Company reported a loss from foreign currency translation adjustments of approximately $1.1 million and for the year ended December 31, 2016, the Company reported a gain from foreign currency translation adjustments of approximately $0.5 million.
Unrealized gains and losses that arise from exchange rate fluctuations on transactions denominated in a currency other than the functional currency, primarily gains and losses on intercompany loans, are included in the consolidated statements of operations as a component of other (expense) income, net. For the year ended December 31, 2018, the Company reported a net foreign currency transaction loss of $1.6 million, for the year ended December 31, 2017, the Company reported a net foreign currency transaction gain of $1.0 million and for the year ended December 31, 2016, the Company reported a net foreign currency transaction loss of $0.4 million.</t>
  </si>
  <si>
    <t>Cash, cash equivalents and short-term investments</t>
  </si>
  <si>
    <t>Cash, cash equivalents and short-term investments
The Company invests its excess cash in marketable securities, including money market funds, money market securities, bank certificates of deposits, corporate bonds, corporate commercial paper, U.S. government bonds and U.S. government agency bonds. For financial reporting purposes, liquid investment instruments purchased with an original maturity of three months or less are considered to be cash equivalents. Cash and cash equivalents are recorded at face value or cost, which approximates fair market value. The Company maintains cash balances in excess of amounts insured by the Federal Deposit Insurance Commission. Investments are stated at fair value as determined by quoted market prices. Investments are considered available for sale and, accordingly, unrealized gains and losses are included in accumulated other comprehensive income (loss) within stockholders’ equity.
The Company’s entire investment portfolio, except for restricted cash, is considered to be available for use in current operations and, accordingly, all such investments are stated at fair value using quoted market prices and classified as current assets, although the stated maturity of individual investments may be one year or more beyond the balance sheet date. The Company did not have any trading securities or restricted investments at December 31, 2018, December 31, 2017 or December 31, 2016.
Realized gains and losses and declines in value, if any, judged to be other‑than‑temporary on available for sale securities, are reported in other (expense) income, net. When securities are sold, any associated unrealized gain or loss previously reported as a separate component of stockholders’ equity is reclassified out of stockholders’ equity and recorded in the statements of operations in the period sold using the specific identification method. Accrued interest and dividends are included in other (expense) income, net. The Company periodically reviews its available for sale securities for other than temporary declines in fair value below the cost basis, and whenever events or changes in circumstances indicate that the carrying amount of an asset may not be recoverable.</t>
  </si>
  <si>
    <t>Restricted Cash</t>
  </si>
  <si>
    <t>Restricted cash
The Company had its bank issue a letter of credit in the amount of $8.8 million related to its Aliso Viejo, California office building lease, which will commence on May 1, 2019. The letter of credit is secured with an amount of cash held in a restricted account equal to its face value, or $8.8 million as of December 31, 2018. Beginning as of the first day of the thirty-seventh month of the lease term, and on each twelve month anniversary thereafter, the letter of credit will be reduced by 20% until the letter of credit amount has been reduced to $2.0 million. See Note 10. Commitments and Contingencies for additional information related to the Aliso Viejo, California office building lease and associated letter of credit commitment.</t>
  </si>
  <si>
    <t>Concentration of credit risk and significant customers</t>
  </si>
  <si>
    <t>Concentration of credit risk and significant customers
Financial instruments, which potentially subject the Company to significant concentration of credit risk, consist primarily of cash, cash equivalents, short-term investments and accounts receivable. The Company maintains deposits in federally insured financial institutions in excess of federally insured limits and management believes that the Company is not exposed to significant credit risk due to the financial position of the depository institutions in which those deposits are held. Additionally, the Company has established guidelines regarding investment instruments and their maturities which are designed to maintain preservation of principal and liquidity. The Company believes that the concentration of credit risk in its accounts receivable is mitigated by its credit evaluation process, relatively short collection terms and the level of credit worthiness of its customers. During the years ended 2018, 2017 and 2016, none of the Company’s customers accounted for more than 10% of revenues.</t>
  </si>
  <si>
    <t>Accounts receivable</t>
  </si>
  <si>
    <t xml:space="preserve">Accounts receivable
The Company sells its products directly to hospitals, ambulatory surgery centers and distributors in the U.S. and internationally. The Company periodically assesses the payment performance of these customers and establishes reserves for anticipated losses when necessary, which losses historically have not been significant and have not exceeded management’s estimates. Accounts receivable are recorded at the invoiced amount and do not bear interest. The Company maintains an allowance for doubtful accounts based on historical collection experience and expectations of future collection based on current market conditions. The allowance for doubtful accounts is management’s best estimate of the amount of probable credit losses. Account balances are charged against the allowance when it is probable the receivable will not be recovered. The Company’s allowance for doubtful accounts was approximately $0.7 million, $0.6 million and $0.5 million as of December 31, 2018, December 31, 2017 and December 31, 2016, respectively. Additionally, no customers accounted for more than 10% of net accounts receivable as of any such date. </t>
  </si>
  <si>
    <t>Inventory</t>
  </si>
  <si>
    <t xml:space="preserve">Inventory
Inventory is valued at the lower of cost and net realizable value. Cost is determined by the first‑in, first‑out method. Management evaluates inventory for excess quantities and obsolescence and records an allowance to reduce the carrying value of inventory as determined necessary. </t>
  </si>
  <si>
    <t>Long lived assets</t>
  </si>
  <si>
    <t>Long lived assets
Property and equipment is recorded at cost. Depreciation of property and equipment is generally provided using the straight‑line method over the estimated useful lives of the assets, which range from three to five years. Leasehold improvements are amortized over their estimated useful life or the related lease term, whichever is shorter. Maintenance and repairs are expensed as incurred.
All long lived assets are reviewed for impairment in value when changes in circumstances dictate, based upon undiscounted future operating cash flows, and appropriate losses are recognized and reflected in current earnings to the extent the carrying amount of an asset exceeds its estimated fair value, determined by the use of appraisals, discounted cash flow analyses or comparable fair values of similar assets. The Company recorded no impairment charges during 2018, 2017 or 2016.</t>
  </si>
  <si>
    <t>Intangible assets
Intangible assets are recorded at cost and are amortized over the estimated useful life. Intangible assets in the accompanying balance sheets are comprised of the cost of the Company’s buyout of a royalty payment obligation and the value of non-compete agreements entered with former international distributors. (See Note 5).</t>
  </si>
  <si>
    <t>Fair value of financial instruments</t>
  </si>
  <si>
    <t>Fair value of financial instruments
The carrying amounts of cash equivalents, accounts receivable, accounts payable, and accrued liabilities are considered to be representative of their respective fair values because of the short‑term nature of those instruments.
The valuation of assets and liabilities is subject to fair value measurements using a three‑tiered approach and fair value measurements ar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t>
  </si>
  <si>
    <t>Revenue recognition</t>
  </si>
  <si>
    <t>Revenue recognition
Effective January 1, 2018, the Company adopted Accounting Standards Codification (ASC) 606, Revenue Recognition – Revenue from Contracts with Customers and its related amendments (ASC 606). The Company adopted the standard by applying the modified retrospective method to contracts that were not complete as of the date of initial application. The Company’s accounting for revenue under ASC 606 is materially consistent with the accounting for revenue under ASC 605 and therefore the cumulative effect of adoption was immaterial. The reported results for the year ended December 31, 2018 reflect the application of ASC 606 guidance, while the reported results for periods prior to January 1, 2018 were prepared under the guidance of ASC 605.
The Company accounts for revenue in accordance with ASC 606 and applie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it transfers to the customer. At contract inception, once the contract is determined to be within the scope of ASC 606, the Company assesses the good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Company's adoption of ASC 606, the Company elected to use the following practical expedients: (i) to exclude disclosures of transaction prices allocated to remaining performance obligations when the Company expects to recognize such revenue within one year; (ii) to expense costs as incurred for costs to obtain a contract when the amortization period would have been one year or less, which mainly includes the Company's internal sales force compensation program; (iii) to account for shipping and handling costs as fulfillment costs (i.e., as an expense) rather than promised service (i.e., a revenue element); and (iv) to exclude from revenue the taxes collected from customers relating to product sales which are remitted to governmental authorities.
The Company derives its revenue from sales of its products in the United States and internationally. Customers are primarily comprised of ambulatory surgery centers and hospitals, with distributors being used in certain international locations where the Company does not have a direct commercial presence.
The Company concluded that one performance obligation exists for the majority of its contracts with customers which is to deliver products in accordance with the Company’s normal delivery times. Revenue is recognized when this performance obligation is satisfied, which is the point in time when the Company considers control of a product to have transferred to the customer. Revenue recognized reflects the consideration to which the Company expects to be entitled in exchange for those products or services. The Company has determined the transaction price to be the invoice price, net of adjustments, which includes estimates of variable consideration for product returns.
The Company offers volume-based rebate agreements to certain customers and, in these instances, the Company provides a rebate (in the form of a credit memo) at the contract’s conclusion, if earned by the customer. In such cases, the transaction price is allocated between the Company’s delivery of product and the issuance of a rebate at the contract’s conclusion for the customer to utilize on prospective purchases. The performance obligation to issue a customer’s rebate, if earned, is transferred over time and the Company’s method of measuring progress is the output method, whereby the progress is measured by the estimated rebate earned to date over the total rebate estimated to be earned over the contract period. The provision for volume-based rebates is estimated based on customers' contracted rebate programs and the customers’ projected sales levels. The Company periodically monitors its customer rebate programs to ensure the rebate allowance is fairly stated. The Company’s rebate allowance is included in accrued liabilities in the consolidated balance sheets and estimated rebates accrued were not material during the periods presented.
Customers are not granted specific rights of return; however, the Company may permit returns of product from customers if such product is returned in a timely manner and in good condition. The Company provides a warranty on its products for one year from the date of shipment, and any product found to be defective or out of specification will be replaced at no charge during the warranty period. Estimated allowances for sales returns and warranty replacements are recorded at the time of sale of the product and are estimated based upon the historical patterns of product returns matched against sales, and an evaluation of specific factors that may increase the risk of product returns. Product returns and warranty replacements to date have been consistent with amounts reserved or accrued and have not been significant. If actual results in the future vary from the Company’s estimates, the Company will adjust these estimates which would affect net product revenue and earnings in the period such variances become known.</t>
  </si>
  <si>
    <t>Shipping and handling costs</t>
  </si>
  <si>
    <t>Shipping and handling costs
All shipping and handling costs are expensed as incurred and are charged to general and administrative expense. Charges to customers for shipping and handling are credited to general and administrative expense.</t>
  </si>
  <si>
    <t>Advertising costs</t>
  </si>
  <si>
    <t>Advertising costs
All advertising costs are expensed as incurred. Advertising costs incurred during the years ended December 31, 2018, December 31, 2017 and December 31, 2016 were approximately $1.8 million, $2.1 million and $1.6 million, respectively.</t>
  </si>
  <si>
    <t>Income taxes</t>
  </si>
  <si>
    <t>Income taxes
Income taxes are accounted for using an asset and liability approach that requires the recognition of deferred tax assets and liabilities for the expected future tax consequences of temporary differences between the financial reporting basis and the tax basis of the Company’s assets and liabilities at the applicable tax rates, along with net operating loss and tax credit carryovers. The Company records a valuation allowance against its deferred tax assets to reduce the net carrying value to an amount that it believes is more likely than not to be realized. Management has considered estimated taxable income and ongoing prudent and feasible tax planning strategies in assessing the amount of the valuation allowance. Based upon the weight of available evidence, which includes the Company’s historical operating performance and limited potential to utilize tax credit carryforwards, the Company has determined that total deferred tax assets should be fully offset by a valuation allowance. When the Company establishes or reduces the valuation allowance against its deferred tax assets, its provision for income taxes will increase or decrease, respectively, in the period such determination is made.
The Company is required to file federal and state income tax returns in the United States and various other state jurisdictions. The Company also files income tax returns in the foreign countries in which its subsidiaries operate. The preparation of these income tax returns requires the Company to interpret the applicable tax laws and regulations in effect in such jurisdictions, which could affect the amount of tax paid by us.
Additionally, the Company follows an accounting standard addressing the accounting for uncertainty in income taxes that prescribes rules for recognition, measurement, and classification in the consolidated financial statements of tax positions taken or expected to be taken in a tax return.
The Tax Cuts and Jobs Act (the Act) was enacted on December 22, 2017 resulting in significant modifications to existing law. The Company follows the guidance of Staff Accounting Bulletin (SAB) 118, which provides additional clarification regarding the application of ASC 740 in situations where the Company does not have the necessary information available, prepared or analyzed in reasonable detail to complete the accounting for certain income tax effects of the Act for the reporting period in which the Act was enacted. SAB 118 provides for a measurement period beginning in the reporting period that includes the Act’s enactment and ending when the Company has obtained, prepared and analyzed the information needed in order to complete the accounting requirements, but in no circumstances should the measurement period extend beyond one year from the enactment date.
The Company has completed its analysis of the Act’s income tax effects. In total, the Company recorded $25.2 million related to the remeasurement of deferred tax assets which was fully offset by a corresponding decrease in the valuation allowance.
Further, the Company has recorded the tax impact of IRC Section 162(m) as amended by the Act, which resulted in a reduction to its deduction of compensation paid to covered executives.</t>
  </si>
  <si>
    <t>Research and development expenses</t>
  </si>
  <si>
    <t>Research and development expenses
Major components of research and development expense include personnel costs, preclinical studies, clinical trials and related clinical product manufacturing, materials and supplies, and fees paid to consultants. Research and development costs are expensed as goods are received or services are rendered. Costs to acquire technologies to be used in research and development that have not reached technological feasibility and have no alternative future use are also expensed as incurred.
At each financial reporting date, the Company accrues the estimated unpaid costs of clinical study activities performed during a period by third party clinical sites with whom the Company has agreements that provide for fees based upon the quantities of subjects enrolled and clinical evaluation visits that occur over the life of the study. The cost estimates are determined based upon a review of the agreements and data collected by internal and external clinical personnel as to the status of enrollment and subject visits, and are based upon the facts and circumstances known to the Company at each financial reporting date. If the actual performance of activities varies from the assumptions used in the cost estimates, the accruals are adjusted accordingly. There have been no material adjustments to the Company’s prior period accrued estimates for clinical trial activities through December 31, 2018.</t>
  </si>
  <si>
    <t>Stock‑based compensation
The Company recognizes compensation expense for all stock-based awards granted to employees and nonemployees, including members of its board of directors.
The fair value of stock option awards is estimated at the grant date using the Black-Scholes option pricing model, and the portion that is ultimately expected to vest is recognized as compensation cost over the requisite service period using the straight-line method. The determination of the fair value-based measurement of stock options on the date of grant using an option pricing model is affected by the determination of the fair value of the underlying stock as well as assumptions regarding a number of highly complex and subjective variables. These variables include, but are not limited to, the Company’s stock price volatility over the expected term of the grants, and actual and projected employee stock option exercise behaviors. In the future, as additional empirical evidence regarding these estimates becomes available, the Company may change or refine its approach of deriving them, and these changes could impact the fair value-based measurement of stock options granted in the future. Changes in the fair value-based measurement of stock awards could materially impact the Company’s operating results.
The fair values of stock option awards made to nonemployees are re-measured at each reporting period using the Black-Scholes option pricing model. Compensation expense for these stock option awards is determined by applying the re-measured fair values to the shares that have vested during a period.
The fair value of restricted stock unit (RSU) awards made to employees and nonemployees is equal to the closing market price of the Company’s common stock on the grant date.</t>
  </si>
  <si>
    <t>Comprehensive income (loss)</t>
  </si>
  <si>
    <t>Comprehensive income (loss)
All components of comprehensive income (loss), including net (loss) income, are reported in the consolidated financial statements in the period in which they are recognized. Comprehensive income (loss) is defined as the change in equity during a period from transactions and other events and circumstances from non‑owner sources, including unrealized gains and losses on marketable securities and foreign currency translation adjustments.</t>
  </si>
  <si>
    <t>Net (loss) income per share</t>
  </si>
  <si>
    <t>Net (loss) income per share
Basic net (loss) income per share is calculated by dividing the net (loss) income by the weighted average number of common shares that were outstanding for the period, without consideration for common stock equivalents.
For periods when the Company realizes a net loss, no common stock equivalents are included in the calculation of weighted average number of dilutive common stock equivalents as the effect of applying the treasury stock method is considered anti-dilutive.
For periods when the Company realizes net income, diluted net income per share is calculated by dividing the net income by the weighted average number of common shares plus the sum of the weighted average number of dilutive common stock equivalents outstanding for the period determined using the treasury stock method. Common stock equivalents are comprised of stock options, RSUs outstanding under the Company’s stock option plans and shares issuable under the Company’s Employee Stock Purchase Plan (ESPP).
The Company’s computation of net (loss) income per share is as follows (in thousands, except per share amounts):
As of
December 31,
Numerator:
Net (loss) income - basic
$
(12,951)
$
(92)
$
4,522
Denominator:
Weighted average number of common shares outstanding - basic
35,317
34,381
32,928
Common stock equivalents from outstanding common stock options
-
-
3,514
Common stock equivalents for ESPP
-
-
16
Common stock equivalents from outstanding common stock warrants
-
-
1
Weighted average number of common shares outstanding - diluted
35,317
34,381
36,459
Basic net (loss) income per share
$
(0.37)
$
(0.00)
$
0.14
Diluted net (loss) income per share
$
(0.37)
$
(0.00)
$
0.12
Potentially dilutive securities not included in the calculation of diluted net (loss) income per share because to do so would be anti‑dilutive were as follows (in common stock equivalent shares, in thousands):
As of
December 31,
Stock options outstanding
5,614
5,516
1,099
Unvested restricted stock units
244
173
—
Employee stock purchase plan
3
28
—
5,861
5,717
1,099</t>
  </si>
  <si>
    <t>Recently adopted and issued accounting pronouncements</t>
  </si>
  <si>
    <t>Recently adopted accounting pronouncements
In August 2016, the Financial Accounting Standards Board (FASB) issued Accounting Standards Update (ASU) No. 2016-15, Statement of Cash Flows (Topic 230): Classification of Certain Cash Receipts and Cash Payments (ASU 2016-15), which provides guidance on how certain cash receipts and cash payments are to be presented and classified in the consolidated statement of cash flows. ASU 2016-15 was effective for the Company beginning on January 1, 2018 and was required to be adopted retrospectively.
In November 2016, the FASB issued ASU No. 2016-18, Statement of Cash Flows (Topic 230): Restricted Cash (ASU 2016-18), which enhances and clarifies the guidance on the classification and presentation of restricted cash in the statement of cash flows. ASU 2016-18 was effective for the Company beginning on January 1, 2018 and was required to be adopted retrospectively.
In January 2017, the FASB issued ASU No. 2017-01, Business Combinations (Topic 805): Clarifying the Definition of a Business (ASU 2017-01). The amendments are intended to help companies evaluate whether transactions should be accounted for as acquisitions (or disposals) of assets or businesses. When substantially all of the fair value of gross assets acquired is concentrated in a single asset (or a group of similar assets), the assets acquired would not represent a business. This introduces an initial required screening that, if met, eliminates the need for further assessment. To be considered a business, an acquisition would have to include an input and a substantive process that together significantly contribute to the ability to create outputs. To be a business without outputs, there will need to be an organized workforce. The ASU also narrows the definition of the term “outputs” to be consistent with how it is described in ASC 606. The amendments were effective for annual periods beginning after December 15, 2017, including interim periods within those periods with early adoption permitted. The Company adopted the guidance effective January 1, 2018 and the guidance did not have a material impact on its consolidated financial statements; however, any prospective impact to the Company’s consolidated financial statements will depend on the terms specified in any future transactions subject to the guidance in ASU 2017-01.
In May 2017, the FASB issued ASU No. 2017-09, Compensation - Stock Compensation - Scope of Modification Accounting (ASU 2017-09). The standard provides clarification on when modification accounting should be used for changes to the terms or conditions of a share-based payment award. This standard does not change the accounting for modifications but clarifies that modification accounting guidance should only be applied if there is a change to the value, vesting conditions, or award classification and would not be required if the changes are considered non-substantive. The standard was effective for annual periods beginning after December 15, 2017, and interim periods within those annual periods and early adoption was permitted. The Company adopted the guidance on a prospective basis effective January 1, 2018 and the adoption of ASU 2017-09 did not have a material impact on its consolidated financial statements; however, any future impact to share-based compensation expense will depend on the terms specified in any new changes to share-based payment awards subsequent to the adoption.
Recently issued accounting pronouncements not yet adopted
In February 2016, the FASB issued ASU No. 2016-02, Leases (Topic 842) (ASU 2016-02), which amends the existing accounting standards for leases. In September 2017, the FASB issued ASU No. 2017-13 which provides additional clarification and implementation guidance on the previously issued ASU No. 2016-02. Under the new guidance, a lessee will be required to recognize a lease liability and right-of-use asset for all leases with terms in excess of twelve months. The new guidance also modifies the classification criteria and accounting for sales-type and direct financing leases, and requires additional disclosures to enable users of financial statements to understand the amount, timing, and uncertainty of cash flows arising from leases. Consistent with current guidance, a lessee’s recognition, measurement, and presentation of expenses and cash flows arising from a lease will continue to depend primarily on its classification. The accounting standard is effective for fiscal years beginning after December 15, 2018, including interim periods within those fiscal years. The Company has adopted the requirements of the new lease standard effective January 1, 2019 and has elected the optional transition method to apply the standard as of the effective date and therefore, the Company will not apply the standard to the comparative periods presented in the consolidated financial statements. The Company will elect the transition package of three practical expedients permitted within the standard, which eliminates the requirements to reassess prior conclusions about lease identification, lease classification, and initial direct costs. The Company will not elect the hindsight practical expedient, which permits the use of hindsight when determining lease term and impairment of right-of-use assets. Further, the Company will elect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 The Company is finalizing its analysis of certain key assumptions that will be utilized at the transition date including the incremental borrowing rate. The primary effect of the new standard will be to record right-of-use assets and obligations for current operating leases which will have a material impact on the balance sheet and significant incremental disclosures in the financial statement footnotes. The transition adjustment is not expected to have a material impact on the statement of operations.
In February 2018, the FASB issued ASU No. 2018-02, Income Statement – Reporting Comprehensive Income (Topic 220): Reclassification of Certain Tax Effects from Accumulated Other Comprehensive Income that gives entities the option to reclassify to retained earnings tax effects related to items that have been stranded in accumulated other comprehensive income as a result of the Tax Cuts and Jobs Act (the Act). A company that elects to reclassify these amounts must reclassify stranded tax effects related to the Act’s change in U.S. federal tax rate for all items accounted for in other comprehensive income. Companies can also elect to reclassify other stranded effects that relate to the Act but do not directly relate to the change in the federal rate. Companies can choose whether to apply the amendments retrospectively to each period in which the effect of the Act is recognized or to apply the amendments in the period of adoption. The guidance is effective for all companies for fiscal years beginning after December 15, 2018, and interim periods within those fiscal years. Early adoption is permitted. Entities can choose whether to apply the amendments retrospectively to each period in which the effect of the Act is recognized or to apply the amendments in the period of adoption, and the Company is assessing the potential impacts of the standard.
In June 2018, the FASB issued ASU No. 2018-07, Improvements to Nonemployee Share-Based Payment Accounting (ASU 2018-07). ASU 2018-07 simplifies the accounting for share-based payments to nonemployees by aligning it with the accounting for share-based payments to employees, with certain exceptions. Consistent with the accounting requirement for employee share-based payment awards, nonemployee share-based payment awards are measured at grant-date fair value of the equity instruments that an entity is obligated to issue when the good has been delivered, or the service has been rendered, and any other conditions necessary to earn the right to benefit from the instruments have been satisfied. The accounting standard is effective for fiscal years beginning after December 15, 2018, including interim periods within those fiscal years and the Company is assessing the potential impacts of the standard.
In August 2018, the FASB issued ASU No. 2018-15 ,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ASU 2018-15 is effective for fiscal years beginning after December 15, 2019, including interim periods within those fiscal years, and early adoption is permitted. The Company is assessing the potential impacts of the standard.
In November 2018, the FASB issued ASU 2018-18, Collaborative Arrangements (Topic 808): Clarifying the Interaction Between Topic 808 and Topic 606 (ASU 2018-18). ASU 2018-18 clarifies that certain transactions between participants in a collaborative arrangement should be accounted for under ASC 606 when the counterparty is a customer and precludes an entity from presenting consideration from a transaction in a collaborative arrangement as revenue from contracts with customers if the counterparty is not a customer for that transaction. For the Company, these amendments are effective for fiscal years beginning after December 15, 2019, including interim periods within those years. Early adoption is permitted, including adoption in any interim period, for entities that have adopted ASC 606 . The Company is assessing the potential impacts of the standard.</t>
  </si>
  <si>
    <t>Summary of Significant Accounting Policies (Tables)</t>
  </si>
  <si>
    <t>Schedule of the Company's net loss per share</t>
  </si>
  <si>
    <t>The Company’s computation of net (loss) income per share is as follows (in thousands, except per share amounts):
As of
December 31,
Numerator:
Net (loss) income - basic
$
(12,951)
$
(92)
$
4,522
Denominator:
Weighted average number of common shares outstanding - basic
35,317
34,381
32,928
Common stock equivalents from outstanding common stock options
-
-
3,514
Common stock equivalents for ESPP
-
-
16
Common stock equivalents from outstanding common stock warrants
-
-
1
Weighted average number of common shares outstanding - diluted
35,317
34,381
36,459
Basic net (loss) income per share
$
(0.37)
$
(0.00)
$
0.14
Diluted net (loss) income per share
$
(0.37)
$
(0.00)
$
0.12</t>
  </si>
  <si>
    <t>Schedule of potentially dilutive securities not included in the calculation of diluted net loss per share attributable to common stockholders</t>
  </si>
  <si>
    <t>Potentially dilutive securities not included in the calculation of diluted net (loss) income per share because to do so would be anti‑dilutive were as follows (in common stock equivalent shares, in thousands):
As of
December 31,
Stock options outstanding
5,614
5,516
1,099
Unvested restricted stock units
244
173
—
Employee stock purchase plan
3
28
—
5,861
5,717
1,099</t>
  </si>
  <si>
    <t>Balance Sheet Details (Tables)</t>
  </si>
  <si>
    <t>Schedule of short-term investments</t>
  </si>
  <si>
    <t>Note 3.
Short-term investments
Short-term investments consisted of the following (in thousands):
At December 31, 2018
Maturity
Amortized cost
Unrealized
Unrealized
Estimated
(in years)
or cost
gains
losses
fair value
U.S. government bonds
less than 1
$
1,300
$
—
$
(3)
$
1,297
U.S. government agency bonds
less than 1
1,994
—
(12)
1,982
Bank certificates of deposit
less than 2
15,201
2
(3)
15,200
Commercial paper
less than 1
9,597
1
(5)
9,593
Corporate notes
less than 3
60,923
24
(194)
60,753
Asset-backed securities
less than 3
21,918
18
(94)
21,842
Total
$
110,933
$
45
$
(311)
$
110,667
At December 31, 2017
Maturity
Amortized cost
Unrealized
Unrealized
Estimated
(in years)
or cost
gains
losses
fair value
U.S government bonds
less than 2
$
1,799
$
—
$
(17)
$
1,782
U.S. government agency bonds
less than 2
2,698
—
(17)
2,681
Bank certificates of deposit
less than 1
10,300
1
(3)
10,298
Commercial paper
less than 1
11,598
—
(5)
11,593
Corporate notes
less than 3
51,532
6
(121)
51,417
Asset-backed securities
less than 3
16,796
—
(61)
16,735
Total
$
94,723
$
7
$
(224)
$
94,506</t>
  </si>
  <si>
    <t>Schedule of accounts receivable, net</t>
  </si>
  <si>
    <t>Accounts receivable consisted of the following (in thousands):
December 31,
Accounts receivable
$
19,333
$
17,248
Allowance for doubtful accounts
(660)
(592)
$
18,673
$
16,656</t>
  </si>
  <si>
    <t>Schedule of inventory</t>
  </si>
  <si>
    <t>Inventory consisted of the following (in thousands):
December 31,
Finished goods
$
4,256
$
4,225
Work in process
3,197
2,368
Raw material
5,829
4,629
$
13,282
$
11,222</t>
  </si>
  <si>
    <t>Schedule of property and equipment, net</t>
  </si>
  <si>
    <t>Property and equipment consisted of the following (in thousands):
December 31,
Buildings
$
874
$
874
Equipment
10,306
8,311
Furniture and fixtures
1,570
1,382
Leasehold improvements
4,792
4,568
Computer equipment and software
2,232
1,980
Land
7,068
—
Construction in progress
1,231
1,134
28,073
18,249
Less accumulated depreciation and amortization
(8,920)
(6,455)
$
19,153
$
11,794</t>
  </si>
  <si>
    <t>Schedule of accrued liabilities</t>
  </si>
  <si>
    <t>Accrued liabilities consisted of the following (in thousands):
December 31,
Accrued bonuses
$
8,604
$
9,106
Accrued legal expenses
2,466
591
Accrued vacation benefits
2,446
2,121
Accrued Employee Stock Purchase Plan liability
1,154
1,517
Other accrued liabilities
9,294
7,114
$
23,964
$
20,449</t>
  </si>
  <si>
    <t>Fair Value Measurements (Tables)</t>
  </si>
  <si>
    <t>Schedule of the Company's financial assets and financial liabilities measured at fair value on a recurring basis</t>
  </si>
  <si>
    <t xml:space="preserve">The Company did not have any financial liabilities measured at fair value on a recurring basis as of December 31, 2018 and December 31, 2017.
At December 31, 2018
Significant
Quoted prices in
other
Significant
active markets for
observable
unobservable
December 31,
identical assets
inputs
inputs
(Level 1)
(Level 2)
(Level 3)
Assets
Money market funds (i)
$
1,156
$
1,156
$
—
$
—
U.S. government agency bonds (ii)
1,982
—
1,982
—
U.S. Government bonds (ii)
1,297
—
1,297
—
Bank certificates of deposit (ii)
15,201
—
15,201
—
Commercial paper (ii)
9,593
—
9,593
—
Corporate notes (ii)(iii)
61,752
—
61,752
—
Asset-backed securities (ii)
21,842
—
21,842
—
Total assets
$
112,823
$
1,156
$
111,667
$
—
(i)
Included in cash and cash equivalents with a maturity of three months or less from date of purchase on the consolidated balance sheets.
(ii)
Included in short-term investments on the consolidated balance sheets.
(iii)
One corporate note investment totaling $1,000 (in thousands) is included in cash and cash equivalents on the consolidated balance sheets, as the investment has a maturity of three months or less from the date of purchase on the consolidated balance sheets.
At December 31, 2017
Significant
Quoted prices in
other
Significant
active markets for
observable
unobservable
December 31,
identical assets
inputs
inputs
(Level 1)
(Level 2)
(Level 3)
Assets
Money market funds (i)
$
2,370
$
2,370
$
—
$
—
U.S. government agency bonds (ii)
2,681
—
2,681
—
U.S. Government bonds (ii)
1,782
—
1,782
—
Bank certificates of deposit (ii)
10,298
—
10,298
—
Commercial paper (ii)(iii)
14,593
—
14,593
—
Corporate notes (ii)
51,417
—
51,417
—
Asset-backed securities (ii)
16,735
—
16,735
—
Total assets
$
99,876
$
2,370
$
97,506
$
—
(i)
Included in cash and cash equivalents with a maturity of three months or less from date of purchase on the consolidated balance sheets.
(ii)
Included in short-term investments on the consolidated balance sheets.
(iii)
One commercial paper investment totaling $3,000 (in thousands) is included in cash and cash equivalents on the consolidated balance sheets, as the investment has a maturity of three months or less from the date of purchase on the consolidated balance sheets. </t>
  </si>
  <si>
    <t>Intangible Assets (Tables)</t>
  </si>
  <si>
    <t>Schedule reflecting the composition of intangible assets, net</t>
  </si>
  <si>
    <t>The following reflects the composition of intangible assets, net (in thousands):
December 31,
December 31,
GMP royalty buyout
$
17,500
$
17,500
Non-compete agreements
341
524
17,841
18,024
Accumulated amortization
(17,841)
(14,877)
Total
$
—
$
3,147
Weighted average amortization period (in months)
60
60</t>
  </si>
  <si>
    <t>Stock-Based Compensation (Tables)</t>
  </si>
  <si>
    <t>Schedule summarizing stock option activity under the 2001 Stock Plan, 2011 Stock Plan and 2015 Stock Plan</t>
  </si>
  <si>
    <t>Stock Options
The following table summarizes stock option activity under the 2001 Stock Plan, 2011 Stock Plan and 2015 Stock Plan (in thousands):
Number of
Weighted-
shares
Weighted-
average
Aggregate
underlying
average
remaining
intrinsic
options
exercise price
contractual
value (in
(in thousands)
per share
life (in years)
thousands)
Outstanding at December 31, 2015
5,701
$
7.10
6.7
$
102,390
Granted
1,979
21.24
Exercised
(1,660)
3.65
42,458
Canceled/forfeited/expired
(109)
20.00
Outstanding at December 31, 2016
5,911
$
12.59
7.3
129,591
Granted
1,877
43.85
Exercised
(639)
5.76
22,105
Canceled/forfeited/expired
(123)
23.79
Outstanding at December 31, 2017
7,026
$
21.36
7.3
$
69,555
Granted
896
30.83
Exercised
(1,304)
14.27
46,639
Canceled/forfeited/expired
(311)
31.14
Outstanding at December 31, 2018
6,307
$
23.69
6.7
$
204,896
Vested and expected to vest at December 31, 2018
6,213
$
23.53
6.7
$
202,779
Exercisable at December 31, 2018
3,929
$
17.54
5.8
$
151,798</t>
  </si>
  <si>
    <t>Schedule summarizing restricted stock unit activity</t>
  </si>
  <si>
    <t>Restricted Stock Units
The following table summarizes the activity of unvested restricted stock units under the Stock Plans during the years ended December 31, 2018 and December 31, 2017:
Weighted-
Number of
average
shares
grant date
(in thousands)
fair value
Unvested at December 31, 2016
—
$
—
Granted
173
39.10
Vested
—
—
Canceled/forfeited
—
—
Unvested at December 31, 2017
173
$
39.10
Granted
419
33.64
Vested
(41)
39.36
Canceled/forfeited
(19)
33.67
Unvested at December 31, 2018
532
$
35.17</t>
  </si>
  <si>
    <t>Schedule summarizing the allocation of stock-based compensation</t>
  </si>
  <si>
    <t>Year ended
December 31,
Cost of sales
$
703
$
597
$
233
Selling, general &amp; administrative
19,816
13,006
6,475
Research and development
5,185
3,989
2,078
Total
$
25,704
$
17,592
$
8,786</t>
  </si>
  <si>
    <t>Schedule of the weighted-average assumptions used to estimate the fair value of options granted to employees</t>
  </si>
  <si>
    <t>Year ended
December 31,
Risk-free interest rate
2.67
%
2.13
%
1.59
%
Expected dividend yield
0.0
%
0.0
%
0.0
%
Expected volatility
44.9
%
46.5
%
52.9
%
Expected term (in years)
6.10
6.04
6.04</t>
  </si>
  <si>
    <t>Schedule of Common stock reserved for issuance</t>
  </si>
  <si>
    <t>Common stock reserved for issuance is as follows (in thousands):
As of
December 31,
Stock options issued and outstanding—2001 Plan
510
Stock options issued and outstanding—2011 Plan
1,540
Stock options issued and outstanding—2015 Plan
4,789
Employee stock purchase plan
1,062
Authorized for future stock awards or option grants
4,226
12,127</t>
  </si>
  <si>
    <t>Income Taxes (Tables)</t>
  </si>
  <si>
    <t>Schedule of United States and foreign loss before income taxes</t>
  </si>
  <si>
    <t>United States and foreign (loss) income before income taxes was as follows (in thousands):
Year ended December 31,
United States
$
(14,776)
$
12,543
$
12,214
Foreign
2,408
(12,542)
(7,649)
Total
$
(12,368)
$
1
$
4,565</t>
  </si>
  <si>
    <t>Schedule of the provision for income taxes</t>
  </si>
  <si>
    <t>The provision for income taxes was as follows (in thousands):
December 31,
Current:
Federal
$
—
$
235
$
(28)
State
274
93
71
Foreign
309
—
—
583
328
43
Deferred:
Federal
—
(235)
—
State
—
—
—
Foreign
—
—
—
—
(235)
—
Provision for income taxes
$
583
$
93
$
43</t>
  </si>
  <si>
    <t>Schedule of reconciliations of the U.S. federal statutory tax rate to the combined effective tax rate</t>
  </si>
  <si>
    <t>Year ended
December 31,
(amounts in thousands)
Statutory rate of tax expense
$
(2,597)
$
-
$
1,552
State income taxes, net of federal benefit
(1,518)
(17)
530
Permanent and other items
(4,658)
(5,199)
789
Nondeductible offering costs
-
-
7
Research credits
(2,556)
(2,215)
(1,945)
Uncertain tax positions
6,143
1,108
940
Change in tax rate
(250)
1,013
1,337
Tax Cuts and Jobs Act
-
25,216
-
Valuation allowance
6,019
(19,813)
(3,167)
Provision for income taxes
$
583
$
93
$
43</t>
  </si>
  <si>
    <t>Schedule of significant components of the Company's deferred tax assets</t>
  </si>
  <si>
    <t>Significant components of the Company’s net deferred tax assets at December 31, 2018 and December 31, 2017 are as follows (in thousands):
December 31,
Deferred tax assets:
Net operating loss carryforwards
$
40,041
$
37,571
Tax credits
7,754
6,713
Depreciation and amortization
9,356
10,765
Stock-based compensation
9,838
7,184
Reserves and accruals
5,030
3,739
Total deferred tax assets
72,019
65,972
Deferred tax liabilities:
Other, net
$
(65)
$
(42)
Valuation allowance
(71,954)
(65,695)
Net deferred tax assets
$
—
$
235</t>
  </si>
  <si>
    <t>Schedule of reconciliation of the beginning and ending amount of gross unrecognized tax benefits, excluding interest and penalties</t>
  </si>
  <si>
    <t>A reconciliation of the beginning and ending amount of gross unrecognized tax benefits for the years ended December 31, 2018, December 31, 2017 and December 31, 2016, excluding interest and penalties, is as follows (in thousands):
December 31,
Balance at beginning of the year
$
7,227
$
5,947
$
4,848
Net addition (reduction) for tax positions—prior years
4,558
—
(49)
Net additions for tax positions—current year
1,701
1,280
1,148
Balance at end of the year
$
13,486
$
7,227
$
5,947</t>
  </si>
  <si>
    <t>Commitments and Contingencies (Tables)</t>
  </si>
  <si>
    <t>Schedule of future minimum lease payments under noncancelable operating leases</t>
  </si>
  <si>
    <t>Future minimum payments under the aforementioned noncancelable operating leases for each of the five succeeding years are as follows (in thousands):
2019
$
1,719
2020
2,929
2021
6,376
2022
6,496
2023
6,842
Thereafter
50,005
$
74,367</t>
  </si>
  <si>
    <t>Business Segment Information (Tables)</t>
  </si>
  <si>
    <t>Schedule of Geographic Net Sales Information</t>
  </si>
  <si>
    <t>Year ended
December 31,
Geographic net sales information (in thousands)
United States
$
151,677
$
140,902
$
104,995
International
29,601
18,352
9,402
Total net sales
$
181,278
$
159,254
$
114,397</t>
  </si>
  <si>
    <t>Schedule of Property and Equipment, net, Depreciation and Amortization, and Capital Expenditures by Geographic Area</t>
  </si>
  <si>
    <t>Property and equipment, net
Depreciation and amortization
Capital expenditures
As of December 31,
Year ended December 31,
Year ended December 31,
United States
$
19,040
$
11,677
$
7,463
$
6,234
$
5,406
$
4,654
$
10,288
$
6,051
$
6,493
International
113
117
130
30
76
68
27
221
56
Total
$
19,153
$
11,794
$
7,593
$
6,264
$
5,482
$
4,722
$
10,315
$
6,272
$
6,549</t>
  </si>
  <si>
    <t>Selected Quarterly Financial Information (Unaudited) (Tables)</t>
  </si>
  <si>
    <t>Schedule of Quarterly Financial information</t>
  </si>
  <si>
    <t>Three months ended
March 31,
June 30,
September 30,
December 31,
(in thousands, except per share amounts)
Net sales
$
40,133
$
43,161
$
43,908
$
54,076
Cost of sales
5,786
6,160
6,011
7,118
Gross profit
34,347
37,001
37,897
46,958
Operating expenses:
Selling, general and administrative
27,155
28,638
31,632
32,104
Research and development
10,906
12,611
13,202
12,957
Total operating expenses
38,061
41,249
44,834
45,061
(Loss) income from operations
(3,714)
(4,248)
(6,937)
1,897
Non-operating income (expense)
1,008
(1,139)
353
412
Provision for income taxes
5
11
37
530
Net (loss) income
$
(2,711)
$
(5,398)
$
(6,621)
$
1,779
Net (loss) income per share (1) :
Basic
$
(0.08)
$
(0.15)
$
(0.19)
$
0.05
Diluted
$
(0.08)
$
(0.15)
$
(0.19)
$
0.04
Three months ended
March 31,
June 30,
September 30,
December 31,
(in thousands, except per share amounts)
Net sales
$
35,907
$
41,285
$
40,412
$
41,650
Cost of sales
5,180
5,522
5,718
4,630
Gross profit
30,727
35,763
34,694
37,020
Operating expenses:
Selling, general and administrative
21,481
24,675
24,141
25,963
In-process research and development
—
5,320
—
—
Research and development
8,942
9,633
9,805
10,525
Total operating expenses
30,423
39,628
33,946
36,488
Income (loss) from operations
304
(3,865)
748
532
Non-operating income
629
586
630
437
Provision for income taxes
55
22
53
(37)
Net income (loss)
$
878
$
(3,301)
$
1,325
$
1,006
Net income (loss) per sh are (1):
Basic
$
0.03
$
(0.10)
$
0.04
$
Diluted
$
0.02
$
(0.10)
$
0.04
$
Net income or loss per share is computed independently for each of the quarters presented. Therefore, the sum of the quarterly per-share amounts will not necessarily equal the annual per share amount.</t>
  </si>
  <si>
    <t>Organization and Basis of Presentation - Liquidity (Details) - USD ($) $ in Thousands</t>
  </si>
  <si>
    <t>3 Months Ended</t>
  </si>
  <si>
    <t>Sep. 30, 2018</t>
  </si>
  <si>
    <t>Jun. 30, 2018</t>
  </si>
  <si>
    <t>Mar. 31, 2018</t>
  </si>
  <si>
    <t>Sep. 30, 2017</t>
  </si>
  <si>
    <t>Jun. 30, 2017</t>
  </si>
  <si>
    <t>Mar. 31, 2017</t>
  </si>
  <si>
    <t>Net (loss) income - basic and diluted</t>
  </si>
  <si>
    <t>Cash used in operating activities</t>
  </si>
  <si>
    <t>Cash, cash equivalents, and short-term investments</t>
  </si>
  <si>
    <t>Net working capital</t>
  </si>
  <si>
    <t>Organization and Basis of Presentation - IOP and DOSE Medical (Details) - USD ($) $ in Thousands</t>
  </si>
  <si>
    <t>Apr. 12, 2017</t>
  </si>
  <si>
    <t>Dec. 31, 2015</t>
  </si>
  <si>
    <t>Acquisition of IOP Sensor System</t>
  </si>
  <si>
    <t>In-process research and development expensed</t>
  </si>
  <si>
    <t>DOSE Medical Corporation</t>
  </si>
  <si>
    <t>Cash payments for the acquisition of certain assets of related party</t>
  </si>
  <si>
    <t>Maximum period of support under transition services agreement</t>
  </si>
  <si>
    <t>3 years</t>
  </si>
  <si>
    <t>Purchase Agreement for an IOP System | DOSE Medical Corporation</t>
  </si>
  <si>
    <t>Maximum performance-based consideration</t>
  </si>
  <si>
    <t>Capitalized fixed assets</t>
  </si>
  <si>
    <t>Summary of Significant Accounting Policies - Summary (Details) $ / shares in Units, shares in Thousands</t>
  </si>
  <si>
    <t>Dec. 31, 2018USD ($)item$ / shares</t>
  </si>
  <si>
    <t>Sep. 30, 2018USD ($)$ / shares</t>
  </si>
  <si>
    <t>Jun. 30, 2018USD ($)$ / shares</t>
  </si>
  <si>
    <t>Mar. 31, 2018USD ($)$ / shares</t>
  </si>
  <si>
    <t>Dec. 31, 2017USD ($)$ / shares</t>
  </si>
  <si>
    <t>Sep. 30, 2017USD ($)$ / shares</t>
  </si>
  <si>
    <t>Jun. 30, 2017USD ($)$ / shares</t>
  </si>
  <si>
    <t>Mar. 31, 2017USD ($)$ / shares</t>
  </si>
  <si>
    <t>Dec. 31, 2018USD ($)item$ / sharesshares</t>
  </si>
  <si>
    <t>Dec. 31, 2017USD ($)$ / sharesshares</t>
  </si>
  <si>
    <t>Dec. 31, 2016USD ($)$ / sharesshares</t>
  </si>
  <si>
    <t>Foreign Currency Translation</t>
  </si>
  <si>
    <t>Letter of Credit outstanding</t>
  </si>
  <si>
    <t>Number of Months from start of lease for adjustments to Letter of Credit | item</t>
  </si>
  <si>
    <t>Frequency of adjustment to Letter of Credit</t>
  </si>
  <si>
    <t>12 months</t>
  </si>
  <si>
    <t>Adjustment rate of Letter of Credit (as a percent)</t>
  </si>
  <si>
    <t>20.00%</t>
  </si>
  <si>
    <t>Amount of Letter of Credit outstanding after adjustments</t>
  </si>
  <si>
    <t>Trading Securities</t>
  </si>
  <si>
    <t>Trading securities</t>
  </si>
  <si>
    <t>Accounts Receivable</t>
  </si>
  <si>
    <t>Allowance for bad debts</t>
  </si>
  <si>
    <t>Long Lived Assets</t>
  </si>
  <si>
    <t>Long-lived asset impairment</t>
  </si>
  <si>
    <t>Revenue Recognition</t>
  </si>
  <si>
    <t>Practical expedient of transaction prices allocated to remaining performance obligations</t>
  </si>
  <si>
    <t>true</t>
  </si>
  <si>
    <t>Practical expedient cost of obtaining contract</t>
  </si>
  <si>
    <t>Number of performance obligations that exist for majority of the contracts with customers | item</t>
  </si>
  <si>
    <t>Warranty period from date of shipment</t>
  </si>
  <si>
    <t>1 year</t>
  </si>
  <si>
    <t>Advertising Costs</t>
  </si>
  <si>
    <t>Deferred tax assets from Tax Cuts and Jobs Act of 2017</t>
  </si>
  <si>
    <t>Numerator:</t>
  </si>
  <si>
    <t>Denominator:</t>
  </si>
  <si>
    <t>Weighted average number of common shares outstanding - basic | shares</t>
  </si>
  <si>
    <t>Common stock equivalents from outstanding common stock options | shares</t>
  </si>
  <si>
    <t>Common stock equivalents for ESPP | shares</t>
  </si>
  <si>
    <t>Common stock equivalents from outstanding common stock warrants | shares</t>
  </si>
  <si>
    <t>Weighted average number of common shares outstanding - diluted | shares</t>
  </si>
  <si>
    <t>Basic net (loss) income per share (in dollars per share) | $ / shares</t>
  </si>
  <si>
    <t>Diluted net (loss) income per share (in dollars per share) | $ / shares</t>
  </si>
  <si>
    <t>Minimum</t>
  </si>
  <si>
    <t>Estimated useful lives of assets</t>
  </si>
  <si>
    <t>Maximum</t>
  </si>
  <si>
    <t>5 years</t>
  </si>
  <si>
    <t>Summary of Significant Accounting Policies - Antidilutive Securities (Details) - shares shares in Thousands</t>
  </si>
  <si>
    <t>Anti-dilutive securities</t>
  </si>
  <si>
    <t>Anti-dilutive securities excluded from computation of earnings per share</t>
  </si>
  <si>
    <t>Stock options</t>
  </si>
  <si>
    <t>RSU</t>
  </si>
  <si>
    <t>ESPP</t>
  </si>
  <si>
    <t>Balance Sheet Details - Short-Term Investments (Details) - USD ($) $ in Thousands</t>
  </si>
  <si>
    <t>Amortized cost</t>
  </si>
  <si>
    <t>Unrealized gains</t>
  </si>
  <si>
    <t>Unrealized losses</t>
  </si>
  <si>
    <t>Estimated fair value</t>
  </si>
  <si>
    <t>U.S. Government bonds</t>
  </si>
  <si>
    <t>U.S. Government bonds | Maximum</t>
  </si>
  <si>
    <t>Maturity</t>
  </si>
  <si>
    <t>2 years</t>
  </si>
  <si>
    <t>U.S. Government agency bonds</t>
  </si>
  <si>
    <t>U.S. Government agency bonds | Maximum</t>
  </si>
  <si>
    <t>Bank certificates of deposit</t>
  </si>
  <si>
    <t>Bank certificates of deposit | Maximum</t>
  </si>
  <si>
    <t>Commercial paper</t>
  </si>
  <si>
    <t>Commercial paper | Maximum</t>
  </si>
  <si>
    <t>Corporate notes</t>
  </si>
  <si>
    <t>Corporate notes | Maximum</t>
  </si>
  <si>
    <t>Asset-backed securities</t>
  </si>
  <si>
    <t>Asset-backed securities | Maximum</t>
  </si>
  <si>
    <t>Balance Sheet Details - Other (Details) - USD ($) $ in Thousands</t>
  </si>
  <si>
    <t>Accounts Receivable, Net</t>
  </si>
  <si>
    <t>Allowance for doubtful accounts</t>
  </si>
  <si>
    <t>Finished goods</t>
  </si>
  <si>
    <t>Work in process</t>
  </si>
  <si>
    <t>Raw materials</t>
  </si>
  <si>
    <t>Total inventory</t>
  </si>
  <si>
    <t>Accrued Liabilities</t>
  </si>
  <si>
    <t>Accrued bonuses</t>
  </si>
  <si>
    <t>Accrued legal expenses</t>
  </si>
  <si>
    <t>Accrued vacation benefits</t>
  </si>
  <si>
    <t>Accrued Employee Stock Purchase Plan liability</t>
  </si>
  <si>
    <t>Other accrued liabilities</t>
  </si>
  <si>
    <t>Total accrued liabilities</t>
  </si>
  <si>
    <t>Balance Sheet Details - Property and Equipment (Details) - USD ($) $ in Thousands</t>
  </si>
  <si>
    <t>Property and equipment, gross</t>
  </si>
  <si>
    <t>Less accumulated depreciation and amortization</t>
  </si>
  <si>
    <t>Buildings</t>
  </si>
  <si>
    <t>Equipment</t>
  </si>
  <si>
    <t>Furniture and fixtures</t>
  </si>
  <si>
    <t>Leasehold improvements</t>
  </si>
  <si>
    <t>Computer equipment and software</t>
  </si>
  <si>
    <t>Land</t>
  </si>
  <si>
    <t>Construction in progress</t>
  </si>
  <si>
    <t>Property, Plant and Equipment</t>
  </si>
  <si>
    <t>Fair Value Measurements - Fair Value Hierarchy (Details) - Fair Value, Measurements, Recurring - USD ($) $ in Thousands</t>
  </si>
  <si>
    <t>Assets</t>
  </si>
  <si>
    <t>Liabilities</t>
  </si>
  <si>
    <t>Fair Value, Inputs, Level 1</t>
  </si>
  <si>
    <t>Fair Value, Inputs, Level 2</t>
  </si>
  <si>
    <t>Money market funds</t>
  </si>
  <si>
    <t>Money market funds | Fair Value, Inputs, Level 1</t>
  </si>
  <si>
    <t>U.S. Government agency bonds | Fair Value, Inputs, Level 2</t>
  </si>
  <si>
    <t>U.S. Government bonds | Fair Value, Inputs, Level 2</t>
  </si>
  <si>
    <t>Bank certificates of deposit | Fair Value, Inputs, Level 2</t>
  </si>
  <si>
    <t>Commercial paper.</t>
  </si>
  <si>
    <t>Cash equivalents</t>
  </si>
  <si>
    <t>Commercial paper. | Fair Value, Inputs, Level 2</t>
  </si>
  <si>
    <t>Corporate notes | Fair Value, Inputs, Level 2</t>
  </si>
  <si>
    <t>Asset-backed securities | Fair Value, Inputs, Level 2</t>
  </si>
  <si>
    <t>Fair Value Measurements - Transfers (Details) - USD ($)</t>
  </si>
  <si>
    <t>Amount of transfers of assets and liabilities measured on a recurring basis between Levels 1, 2 and 3 of the fair value hierarchy</t>
  </si>
  <si>
    <t>Intangible Assets - Summary and Other (Details) - USD ($) $ in Thousands</t>
  </si>
  <si>
    <t>1 Months Ended</t>
  </si>
  <si>
    <t>Nov. 30, 2013</t>
  </si>
  <si>
    <t>Composition of intangible assets</t>
  </si>
  <si>
    <t>Total gross amount</t>
  </si>
  <si>
    <t>Accumulated amortization</t>
  </si>
  <si>
    <t>Useful life/amortization period</t>
  </si>
  <si>
    <t>60 months</t>
  </si>
  <si>
    <t>GMP royalty buyout</t>
  </si>
  <si>
    <t>Non-compete agreements</t>
  </si>
  <si>
    <t>Amortization expense</t>
  </si>
  <si>
    <t>Non-compete agreements | Minimum</t>
  </si>
  <si>
    <t>Non-compete agreements | Maximum</t>
  </si>
  <si>
    <t>Buy-out Agreement with GMP | GMP royalty buyout</t>
  </si>
  <si>
    <t>Notes Payable | Buy-out Agreement with GMP | GMP Note Parties</t>
  </si>
  <si>
    <t>Face amount at time of issuance</t>
  </si>
  <si>
    <t>Revenue from Contracts with Customers (Details)</t>
  </si>
  <si>
    <t>Typical payment terms on invoiced amounts</t>
  </si>
  <si>
    <t>30 days</t>
  </si>
  <si>
    <t>Practical expedient financing component</t>
  </si>
  <si>
    <t>Stock-Based Compensation - Plan Information (Details) shares in Thousands</t>
  </si>
  <si>
    <t>Dec. 31, 2018itemshares</t>
  </si>
  <si>
    <t>Jan. 01, 2019shares</t>
  </si>
  <si>
    <t>Number of stock plans | item</t>
  </si>
  <si>
    <t>Shares reserved for future issuance</t>
  </si>
  <si>
    <t>Expiration period</t>
  </si>
  <si>
    <t>10 years</t>
  </si>
  <si>
    <t>Vesting percentage on first anniversary of grant date</t>
  </si>
  <si>
    <t>25.00%</t>
  </si>
  <si>
    <t>Remaining vesting period</t>
  </si>
  <si>
    <t>2015 Stock Plan</t>
  </si>
  <si>
    <t>Employee Stock Purchase Plan 2015</t>
  </si>
  <si>
    <t>Maximum employee contributions as a percentage of earnings under the ESPP</t>
  </si>
  <si>
    <t>15.00%</t>
  </si>
  <si>
    <t>Purchase price per share expressed as a percentage of the lower of the stock's fair market value on the offering date or purchase date under the ESPP</t>
  </si>
  <si>
    <t>85.00%</t>
  </si>
  <si>
    <t>First anniversary | RSU</t>
  </si>
  <si>
    <t>Vesting (as a percent)</t>
  </si>
  <si>
    <t>Second anniversary | RSU</t>
  </si>
  <si>
    <t>Third anniversary | RSU</t>
  </si>
  <si>
    <t>Fourth anniversary | RSU</t>
  </si>
  <si>
    <t>Stock-Based Compensation - Stock Option Activity (Details) $ / shares in Units, shares in Thousands, $ in Thousands</t>
  </si>
  <si>
    <t>Dec. 31, 2015USD ($)$ / sharesshares</t>
  </si>
  <si>
    <t>Additional disclosures</t>
  </si>
  <si>
    <t>Fair value of stock options vested | $</t>
  </si>
  <si>
    <t>Employee stock options</t>
  </si>
  <si>
    <t>Weighted Average Exercise Price</t>
  </si>
  <si>
    <t>Granted (in dollars per share)</t>
  </si>
  <si>
    <t>2001 Stock Plan, 2011 Stock Plan and 2015 Stock Plan</t>
  </si>
  <si>
    <t>Number of Shares Underlying Options</t>
  </si>
  <si>
    <t>Outstanding at beginning of period (in shares) | shares</t>
  </si>
  <si>
    <t>Granted (in shares) | shares</t>
  </si>
  <si>
    <t>Exercised (in shares) | shares</t>
  </si>
  <si>
    <t>Canceled/forfeited/expired (in shares) | shares</t>
  </si>
  <si>
    <t>Outstanding at end of period (in shares) | shares</t>
  </si>
  <si>
    <t>Vested and expected to vest at end of period (in shares) | shares</t>
  </si>
  <si>
    <t>Exercisable at end of period (in shares) | shares</t>
  </si>
  <si>
    <t>Outstanding at beginning of period (in dollars per share)</t>
  </si>
  <si>
    <t>Exercised (in dollars per share)</t>
  </si>
  <si>
    <t>Canceled/forfeited/expired (in dollars per share)</t>
  </si>
  <si>
    <t>Outstanding at end of period (in dollars per share)</t>
  </si>
  <si>
    <t>Vested and expected to vest at end of period (in dollars per share)</t>
  </si>
  <si>
    <t>Exercisable at end of period (in dollars per share)</t>
  </si>
  <si>
    <t>Weighted Average Remaining Contractual Life</t>
  </si>
  <si>
    <t>6 years 8 months 12 days</t>
  </si>
  <si>
    <t>7 years 3 months 18 days</t>
  </si>
  <si>
    <t>Weighted Average Remaining Contractual Life, Vested and expected to vest at end of period</t>
  </si>
  <si>
    <t>Weighted Average Remaining Contractual Life, Exercisable at end of period</t>
  </si>
  <si>
    <t>5 years 9 months 18 days</t>
  </si>
  <si>
    <t>Weighted average estimated grant date fair value of options granted | $</t>
  </si>
  <si>
    <t>Exercised, Aggregate Intrinsic Value | $</t>
  </si>
  <si>
    <t>Vested and expected to vest, Aggregate Intrinsic Value | $</t>
  </si>
  <si>
    <t>Exercisable, Aggregate Intrinsic Value | $</t>
  </si>
  <si>
    <t>Stock-Based Compensation - Restricted Stock Units (Details) - RSU - USD ($) $ / shares in Units, shares in Thousands, $ in Millions</t>
  </si>
  <si>
    <t>Total fair value of units vested</t>
  </si>
  <si>
    <t>Number of shares</t>
  </si>
  <si>
    <t>Unvested at beginning of period (in shares)</t>
  </si>
  <si>
    <t>Granted (in shares)</t>
  </si>
  <si>
    <t>Vested (in shares)</t>
  </si>
  <si>
    <t>Canceled/forfeited (in shares)</t>
  </si>
  <si>
    <t>Unvested at end of period (in shares)</t>
  </si>
  <si>
    <t>Weighted average grant date fair value</t>
  </si>
  <si>
    <t>Unvested at beginning of period (in dollar per share)</t>
  </si>
  <si>
    <t>Granted (in dollar per share)</t>
  </si>
  <si>
    <t>Vested (in dollar per share)</t>
  </si>
  <si>
    <t>Canceled/forfeited (in dollar per share)</t>
  </si>
  <si>
    <t>Unvested at end of period (in dollar per share)</t>
  </si>
  <si>
    <t>Stock-Based Compensation - Allocation of Expense (Details) - USD ($) $ in Thousands</t>
  </si>
  <si>
    <t>Allocation of stock-based compensation</t>
  </si>
  <si>
    <t>Stock-based compensation expense</t>
  </si>
  <si>
    <t>Tax benefit related to stock-based compensation</t>
  </si>
  <si>
    <t>Non Employee</t>
  </si>
  <si>
    <t>Stock-Based Compensation - Fair Value Assumptions (Details) - USD ($) $ / shares in Units, $ in Millions</t>
  </si>
  <si>
    <t>Unamortized stock-based compensation expense not yet recognized</t>
  </si>
  <si>
    <t>Options remaining vesting period</t>
  </si>
  <si>
    <t>4 years</t>
  </si>
  <si>
    <t>Weighted average period of recognition</t>
  </si>
  <si>
    <t>2 years 10 months 24 days</t>
  </si>
  <si>
    <t>Weighted average estimated grant date fair value (per share)</t>
  </si>
  <si>
    <t>2 years 3 months 18 days</t>
  </si>
  <si>
    <t>Stock-based awards to employees - weighted average assumptions used to estimate fair value of options granted</t>
  </si>
  <si>
    <t>Risk-free interest rate (as a percent)</t>
  </si>
  <si>
    <t>2.67%</t>
  </si>
  <si>
    <t>2.13%</t>
  </si>
  <si>
    <t>1.59%</t>
  </si>
  <si>
    <t>Expected dividend yield (as a percent)</t>
  </si>
  <si>
    <t>0.00%</t>
  </si>
  <si>
    <t>Expected volatility rate (as a percent)</t>
  </si>
  <si>
    <t>44.90%</t>
  </si>
  <si>
    <t>46.50%</t>
  </si>
  <si>
    <t>52.90%</t>
  </si>
  <si>
    <t>Expected term</t>
  </si>
  <si>
    <t>6 years 1 month 6 days</t>
  </si>
  <si>
    <t>6 years 15 days</t>
  </si>
  <si>
    <t>Stock-Based Compensation - Shares Reserved for Future Issuance (Details) - shares shares in Thousands</t>
  </si>
  <si>
    <t>Jan. 01, 2019</t>
  </si>
  <si>
    <t>Common Stock Reserved for Future Issuance</t>
  </si>
  <si>
    <t>2001 Stock Plan</t>
  </si>
  <si>
    <t>Stock options issued and outstanding (in shares)</t>
  </si>
  <si>
    <t>2011 Stock Plan</t>
  </si>
  <si>
    <t>Authorized for future stock awards or option grants (in shares)</t>
  </si>
  <si>
    <t>Income Taxes - Provision, Reconciliation and Deferred Taxes (Details) - USD ($) $ in Thousands</t>
  </si>
  <si>
    <t>United States and foreign loss before income taxes:</t>
  </si>
  <si>
    <t>United States</t>
  </si>
  <si>
    <t>Foreign</t>
  </si>
  <si>
    <t>Current:</t>
  </si>
  <si>
    <t>Federal</t>
  </si>
  <si>
    <t>State</t>
  </si>
  <si>
    <t>Total current income tax provision</t>
  </si>
  <si>
    <t>Deferred:</t>
  </si>
  <si>
    <t>Total deferred income tax provision</t>
  </si>
  <si>
    <t>Reconciliations of the U.S. federal statutory tax rate to the combined effective tax rate</t>
  </si>
  <si>
    <t>Statutory rate of tax expense</t>
  </si>
  <si>
    <t>State income taxes, net of federal benefit</t>
  </si>
  <si>
    <t>Permanent and other items</t>
  </si>
  <si>
    <t>Nondeductible offering costs</t>
  </si>
  <si>
    <t>Research credits</t>
  </si>
  <si>
    <t>Uncertain tax positions</t>
  </si>
  <si>
    <t>Change in tax rate</t>
  </si>
  <si>
    <t>Tax Cuts and Jobs Act</t>
  </si>
  <si>
    <t>Valuation allowance</t>
  </si>
  <si>
    <t>Components of deferred tax assets</t>
  </si>
  <si>
    <t>Net operating loss carryforwards</t>
  </si>
  <si>
    <t>Tax credits</t>
  </si>
  <si>
    <t>Reserves and accruals</t>
  </si>
  <si>
    <t>Total deferred tax assets</t>
  </si>
  <si>
    <t>Other, net</t>
  </si>
  <si>
    <t>Net deferred tax assets</t>
  </si>
  <si>
    <t>Net increase in valuation allowance</t>
  </si>
  <si>
    <t>Income Taxes - Net Operating Loss Carryforwards (Details) $ in Millions</t>
  </si>
  <si>
    <t>Dec. 31, 2018USD ($)</t>
  </si>
  <si>
    <t>Net operating loss carryforward with no expiration date</t>
  </si>
  <si>
    <t>Net operating loss carryforward utilization percent for assets with no expiration (as a percent)</t>
  </si>
  <si>
    <t>80.00%</t>
  </si>
  <si>
    <t>Income Taxes - Tax Credit Carryforwards (Details) - Research and development credit carryforward $ in Millions</t>
  </si>
  <si>
    <t>Tax credit carryforwards</t>
  </si>
  <si>
    <t>Income Taxes - Unrecognized Tax Benefits (Details) - USD ($) $ in Thousands</t>
  </si>
  <si>
    <t>Unrecognized tax benefits</t>
  </si>
  <si>
    <t>Balance at beginning of the year</t>
  </si>
  <si>
    <t>Net addition (reduction) for tax positions - prior years</t>
  </si>
  <si>
    <t>Net additions for tax positions - current year</t>
  </si>
  <si>
    <t>Balance at end of the year</t>
  </si>
  <si>
    <t>Amount that would impact the effective tax rate if uncertain tax benefits were recognized</t>
  </si>
  <si>
    <t>Accrued interest and penalties associated with uncertain tax positions</t>
  </si>
  <si>
    <t>Employee Benefits (Details) - USD ($)</t>
  </si>
  <si>
    <t>Jan. 01, 2017</t>
  </si>
  <si>
    <t>Maximum annual contribution per employee (as a percent)</t>
  </si>
  <si>
    <t>100.00%</t>
  </si>
  <si>
    <t>Maximum annual contributions per employee age 50 or less</t>
  </si>
  <si>
    <t>Maximum annual contributions per employee over the age of 50</t>
  </si>
  <si>
    <t>Employer contributions</t>
  </si>
  <si>
    <t>Employer matching percentage</t>
  </si>
  <si>
    <t>50.00%</t>
  </si>
  <si>
    <t>The maximum employer matching contribution percent</t>
  </si>
  <si>
    <t>6.00%</t>
  </si>
  <si>
    <t>Defined contribution plan employers matching contribution vesting period</t>
  </si>
  <si>
    <t>Deferred compensation plan</t>
  </si>
  <si>
    <t>Deferred compensation plan liability</t>
  </si>
  <si>
    <t>Deferred compensation plan assets</t>
  </si>
  <si>
    <t>Commitments and Contingencies - Leases (Details)</t>
  </si>
  <si>
    <t>Nov. 14, 2018ft²item</t>
  </si>
  <si>
    <t>Jan. 01, 2017USD ($)</t>
  </si>
  <si>
    <t>Dec. 31, 2018USD ($)ft²item</t>
  </si>
  <si>
    <t>Dec. 31, 2017USD ($)</t>
  </si>
  <si>
    <t>Dec. 31, 2016USD ($)</t>
  </si>
  <si>
    <t>Operating Leases</t>
  </si>
  <si>
    <t>Rent expense</t>
  </si>
  <si>
    <t>Future minimum lease payments under noncancelable operating leases</t>
  </si>
  <si>
    <t>Thereafter</t>
  </si>
  <si>
    <t>Total future minimum payments</t>
  </si>
  <si>
    <t>Loss contingency accrual</t>
  </si>
  <si>
    <t>Accrual for loss contingency</t>
  </si>
  <si>
    <t>Purchase commitments</t>
  </si>
  <si>
    <t>Purchase commitment due after one year</t>
  </si>
  <si>
    <t>Facilities Leases</t>
  </si>
  <si>
    <t>Domestic Office Leases</t>
  </si>
  <si>
    <t>The number of adjacent facilities rented | item</t>
  </si>
  <si>
    <t>Extended lease term</t>
  </si>
  <si>
    <t>Number of lease renewal periods | item</t>
  </si>
  <si>
    <t>Optional lease extension term</t>
  </si>
  <si>
    <t>Area of leased space | ft²</t>
  </si>
  <si>
    <t>Domestic Office Leases | Maximum</t>
  </si>
  <si>
    <t>Tenant improvement allowance</t>
  </si>
  <si>
    <t>Foreign Subsidiaries Office Leases</t>
  </si>
  <si>
    <t>Aliso Facility</t>
  </si>
  <si>
    <t>Number of properties leased | item</t>
  </si>
  <si>
    <t>Number of buildings leased | item</t>
  </si>
  <si>
    <t>Term of lease</t>
  </si>
  <si>
    <t>13 years</t>
  </si>
  <si>
    <t>Commitments and Contingencies - Other (Details) $ in Millions</t>
  </si>
  <si>
    <t>Dec. 31, 2018USD ($)item</t>
  </si>
  <si>
    <t>Dec. 30, 2014USD ($)</t>
  </si>
  <si>
    <t>Other commitments</t>
  </si>
  <si>
    <t>Agreement with the Regents</t>
  </si>
  <si>
    <t>Minimum required annual payment of the commitment obligation, based on net sales of current and future products</t>
  </si>
  <si>
    <t>Cost of sales | Agreement with the Regents</t>
  </si>
  <si>
    <t>Commitment obligation payments</t>
  </si>
  <si>
    <t>Business Segment Information (Details) $ in Thousands</t>
  </si>
  <si>
    <t>Sep. 30, 2018USD ($)</t>
  </si>
  <si>
    <t>Jun. 30, 2018USD ($)</t>
  </si>
  <si>
    <t>Mar. 31, 2018USD ($)</t>
  </si>
  <si>
    <t>Sep. 30, 2017USD ($)</t>
  </si>
  <si>
    <t>Jun. 30, 2017USD ($)</t>
  </si>
  <si>
    <t>Mar. 31, 2017USD ($)</t>
  </si>
  <si>
    <t>Dec. 31, 2018USD ($)segment</t>
  </si>
  <si>
    <t>Dec. 31, 2017USD ($)segment</t>
  </si>
  <si>
    <t>Dec. 31, 2016USD ($)segment</t>
  </si>
  <si>
    <t>Number of reportable segments | segment</t>
  </si>
  <si>
    <t>Total net sales</t>
  </si>
  <si>
    <t>Capital expenditures</t>
  </si>
  <si>
    <t>International</t>
  </si>
  <si>
    <t>Selected Quarterly Financial Information (Unaudited) (Details) - USD ($) $ / shares in Units, $ in Thousands</t>
  </si>
  <si>
    <t>Non-operating income (expense)</t>
  </si>
  <si>
    <t>Basic net (loss) income per share (in dollars per share)</t>
  </si>
  <si>
    <t>Diluted net (loss) income per share (in dollars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924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C14" s="5" t="n">
        <v>36157731</v>
      </c>
    </row>
    <row r="15" spans="1:4">
      <c r="A15" s="4" t="s">
        <v>25</v>
      </c>
      <c r="B15" s="4" t="s">
        <v>14</v>
      </c>
    </row>
    <row r="16" spans="1:4">
      <c r="A16" s="4" t="s">
        <v>26</v>
      </c>
      <c r="B16" s="4" t="s">
        <v>14</v>
      </c>
    </row>
    <row r="17" spans="1:4">
      <c r="A17" s="4" t="s">
        <v>27</v>
      </c>
      <c r="B17" s="4" t="s">
        <v>14</v>
      </c>
    </row>
    <row r="18" spans="1:4">
      <c r="A18" s="4" t="s">
        <v>28</v>
      </c>
      <c r="B18" s="5" t="n">
        <v>2018</v>
      </c>
    </row>
    <row r="19" spans="1:4">
      <c r="A19" s="4" t="s">
        <v>29</v>
      </c>
      <c r="B19" s="4" t="s">
        <v>30</v>
      </c>
    </row>
    <row r="20" spans="1:4">
      <c r="A20" s="4" t="s">
        <v>31</v>
      </c>
      <c r="D20" s="6" t="n">
        <v>13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9821</v>
      </c>
      <c r="C3" s="6" t="n">
        <v>24508</v>
      </c>
    </row>
    <row r="4" spans="1:3">
      <c r="A4" s="4" t="s">
        <v>36</v>
      </c>
      <c r="B4" s="5" t="n">
        <v>110667</v>
      </c>
      <c r="C4" s="5" t="n">
        <v>94506</v>
      </c>
    </row>
    <row r="5" spans="1:3">
      <c r="A5" s="4" t="s">
        <v>37</v>
      </c>
      <c r="B5" s="5" t="n">
        <v>18673</v>
      </c>
      <c r="C5" s="5" t="n">
        <v>16656</v>
      </c>
    </row>
    <row r="6" spans="1:3">
      <c r="A6" s="4" t="s">
        <v>38</v>
      </c>
      <c r="B6" s="5" t="n">
        <v>13282</v>
      </c>
      <c r="C6" s="5" t="n">
        <v>11222</v>
      </c>
    </row>
    <row r="7" spans="1:3">
      <c r="A7" s="4" t="s">
        <v>39</v>
      </c>
      <c r="B7" s="5" t="n">
        <v>4124</v>
      </c>
      <c r="C7" s="5" t="n">
        <v>2568</v>
      </c>
    </row>
    <row r="8" spans="1:3">
      <c r="A8" s="4" t="s">
        <v>40</v>
      </c>
      <c r="B8" s="5" t="n">
        <v>176567</v>
      </c>
      <c r="C8" s="5" t="n">
        <v>149460</v>
      </c>
    </row>
    <row r="9" spans="1:3">
      <c r="A9" s="4" t="s">
        <v>41</v>
      </c>
      <c r="B9" s="5" t="n">
        <v>8775</v>
      </c>
    </row>
    <row r="10" spans="1:3">
      <c r="A10" s="4" t="s">
        <v>42</v>
      </c>
      <c r="B10" s="5" t="n">
        <v>19153</v>
      </c>
      <c r="C10" s="5" t="n">
        <v>11794</v>
      </c>
    </row>
    <row r="11" spans="1:3">
      <c r="A11" s="4" t="s">
        <v>43</v>
      </c>
      <c r="C11" s="5" t="n">
        <v>3147</v>
      </c>
    </row>
    <row r="12" spans="1:3">
      <c r="A12" s="4" t="s">
        <v>44</v>
      </c>
      <c r="B12" s="5" t="n">
        <v>213</v>
      </c>
      <c r="C12" s="5" t="n">
        <v>235</v>
      </c>
    </row>
    <row r="13" spans="1:3">
      <c r="A13" s="4" t="s">
        <v>45</v>
      </c>
      <c r="B13" s="5" t="n">
        <v>2262</v>
      </c>
      <c r="C13" s="5" t="n">
        <v>1200</v>
      </c>
    </row>
    <row r="14" spans="1:3">
      <c r="A14" s="4" t="s">
        <v>46</v>
      </c>
      <c r="B14" s="5" t="n">
        <v>206970</v>
      </c>
      <c r="C14" s="5" t="n">
        <v>165836</v>
      </c>
    </row>
    <row r="15" spans="1:3">
      <c r="A15" s="3" t="s">
        <v>47</v>
      </c>
    </row>
    <row r="16" spans="1:3">
      <c r="A16" s="4" t="s">
        <v>48</v>
      </c>
      <c r="B16" s="5" t="n">
        <v>6286</v>
      </c>
      <c r="C16" s="5" t="n">
        <v>6244</v>
      </c>
    </row>
    <row r="17" spans="1:3">
      <c r="A17" s="4" t="s">
        <v>49</v>
      </c>
      <c r="B17" s="5" t="n">
        <v>23964</v>
      </c>
      <c r="C17" s="5" t="n">
        <v>20449</v>
      </c>
    </row>
    <row r="18" spans="1:3">
      <c r="A18" s="4" t="s">
        <v>50</v>
      </c>
      <c r="B18" s="5" t="n">
        <v>115</v>
      </c>
      <c r="C18" s="5" t="n">
        <v>95</v>
      </c>
    </row>
    <row r="19" spans="1:3">
      <c r="A19" s="4" t="s">
        <v>51</v>
      </c>
      <c r="B19" s="5" t="n">
        <v>30365</v>
      </c>
      <c r="C19" s="5" t="n">
        <v>26788</v>
      </c>
    </row>
    <row r="20" spans="1:3">
      <c r="A20" s="4" t="s">
        <v>52</v>
      </c>
      <c r="B20" s="5" t="n">
        <v>2745</v>
      </c>
      <c r="C20" s="5" t="n">
        <v>846</v>
      </c>
    </row>
    <row r="21" spans="1:3">
      <c r="A21" s="4" t="s">
        <v>53</v>
      </c>
      <c r="B21" s="5" t="n">
        <v>33110</v>
      </c>
      <c r="C21" s="5" t="n">
        <v>27634</v>
      </c>
    </row>
    <row r="22" spans="1:3">
      <c r="A22" s="4" t="s">
        <v>54</v>
      </c>
      <c r="B22" s="4" t="s">
        <v>55</v>
      </c>
      <c r="C22" s="4" t="s">
        <v>55</v>
      </c>
    </row>
    <row r="23" spans="1:3">
      <c r="A23" s="3" t="s">
        <v>56</v>
      </c>
    </row>
    <row r="24" spans="1:3">
      <c r="A24" s="4" t="s">
        <v>57</v>
      </c>
      <c r="B24" s="4" t="s">
        <v>55</v>
      </c>
      <c r="C24" s="4" t="s">
        <v>55</v>
      </c>
    </row>
    <row r="25" spans="1:3">
      <c r="A25" s="4" t="s">
        <v>58</v>
      </c>
      <c r="B25" s="5" t="n">
        <v>36</v>
      </c>
      <c r="C25" s="5" t="n">
        <v>35</v>
      </c>
    </row>
    <row r="26" spans="1:3">
      <c r="A26" s="4" t="s">
        <v>59</v>
      </c>
      <c r="B26" s="5" t="n">
        <v>378352</v>
      </c>
      <c r="C26" s="5" t="n">
        <v>331073</v>
      </c>
    </row>
    <row r="27" spans="1:3">
      <c r="A27" s="4" t="s">
        <v>60</v>
      </c>
      <c r="B27" s="5" t="n">
        <v>738</v>
      </c>
      <c r="C27" s="5" t="n">
        <v>-591</v>
      </c>
    </row>
    <row r="28" spans="1:3">
      <c r="A28" s="4" t="s">
        <v>61</v>
      </c>
      <c r="B28" s="5" t="n">
        <v>-205134</v>
      </c>
      <c r="C28" s="5" t="n">
        <v>-192183</v>
      </c>
    </row>
    <row r="29" spans="1:3">
      <c r="A29" s="4" t="s">
        <v>62</v>
      </c>
      <c r="B29" s="5" t="n">
        <v>-132</v>
      </c>
      <c r="C29" s="5" t="n">
        <v>-132</v>
      </c>
    </row>
    <row r="30" spans="1:3">
      <c r="A30" s="4" t="s">
        <v>63</v>
      </c>
      <c r="B30" s="5" t="n">
        <v>173860</v>
      </c>
      <c r="C30" s="5" t="n">
        <v>138202</v>
      </c>
    </row>
    <row r="31" spans="1:3">
      <c r="A31" s="4" t="s">
        <v>64</v>
      </c>
      <c r="B31" s="6" t="n">
        <v>206970</v>
      </c>
      <c r="C31" s="6" t="n">
        <v>1658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33"/>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66</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172</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120</v>
      </c>
      <c r="B20" s="4" t="s">
        <v>225</v>
      </c>
    </row>
    <row r="21" spans="1:2">
      <c r="A21" s="4" t="s">
        <v>226</v>
      </c>
      <c r="B21" s="4" t="s">
        <v>227</v>
      </c>
    </row>
    <row r="22" spans="1:2">
      <c r="A22" s="4" t="s">
        <v>228</v>
      </c>
      <c r="B22" s="4" t="s">
        <v>229</v>
      </c>
    </row>
    <row r="23" spans="1:2">
      <c r="A23" s="4" t="s">
        <v>230</v>
      </c>
      <c r="B23"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168</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0</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2</v>
      </c>
    </row>
    <row r="3" spans="1:2">
      <c r="A3" s="3" t="s">
        <v>173</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9</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1</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185</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v>
      </c>
      <c r="B1" s="2" t="s">
        <v>2</v>
      </c>
      <c r="C1" s="2" t="s">
        <v>33</v>
      </c>
    </row>
    <row r="2" spans="1:3">
      <c r="A2" s="3" t="s">
        <v>66</v>
      </c>
    </row>
    <row r="3" spans="1:3">
      <c r="A3" s="4" t="s">
        <v>67</v>
      </c>
      <c r="B3" s="7" t="n">
        <v>0.001</v>
      </c>
      <c r="C3" s="7" t="n">
        <v>0.001</v>
      </c>
    </row>
    <row r="4" spans="1:3">
      <c r="A4" s="4" t="s">
        <v>68</v>
      </c>
      <c r="B4" s="5" t="n">
        <v>5000</v>
      </c>
      <c r="C4" s="5" t="n">
        <v>5000</v>
      </c>
    </row>
    <row r="5" spans="1:3">
      <c r="A5" s="4" t="s">
        <v>69</v>
      </c>
      <c r="B5" s="5" t="n">
        <v>0</v>
      </c>
      <c r="C5" s="5" t="n">
        <v>0</v>
      </c>
    </row>
    <row r="6" spans="1:3">
      <c r="A6" s="4" t="s">
        <v>70</v>
      </c>
      <c r="B6" s="5" t="n">
        <v>0</v>
      </c>
      <c r="C6" s="5" t="n">
        <v>0</v>
      </c>
    </row>
    <row r="7" spans="1:3">
      <c r="A7" s="4" t="s">
        <v>71</v>
      </c>
      <c r="B7" s="7" t="n">
        <v>0.001</v>
      </c>
      <c r="C7" s="7" t="n">
        <v>0.001</v>
      </c>
    </row>
    <row r="8" spans="1:3">
      <c r="A8" s="4" t="s">
        <v>72</v>
      </c>
      <c r="B8" s="5" t="n">
        <v>150000</v>
      </c>
      <c r="C8" s="5" t="n">
        <v>150000</v>
      </c>
    </row>
    <row r="9" spans="1:3">
      <c r="A9" s="4" t="s">
        <v>73</v>
      </c>
      <c r="B9" s="5" t="n">
        <v>36135</v>
      </c>
      <c r="C9" s="5" t="n">
        <v>34647</v>
      </c>
    </row>
    <row r="10" spans="1:3">
      <c r="A10" s="4" t="s">
        <v>74</v>
      </c>
      <c r="B10" s="5" t="n">
        <v>36107</v>
      </c>
      <c r="C10" s="5" t="n">
        <v>34619</v>
      </c>
    </row>
    <row r="11" spans="1:3">
      <c r="A11" s="4" t="s">
        <v>75</v>
      </c>
      <c r="B11" s="5" t="n">
        <v>28</v>
      </c>
      <c r="C11" s="5" t="n">
        <v>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4</v>
      </c>
      <c r="B1" s="2" t="s">
        <v>1</v>
      </c>
    </row>
    <row r="2" spans="1:2">
      <c r="B2" s="2" t="s">
        <v>2</v>
      </c>
    </row>
    <row r="3" spans="1:2">
      <c r="A3" s="3" t="s">
        <v>189</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87</v>
      </c>
      <c r="B1" s="2" t="s">
        <v>288</v>
      </c>
      <c r="J1" s="2" t="s">
        <v>1</v>
      </c>
    </row>
    <row r="2" spans="1:12">
      <c r="B2" s="2" t="s">
        <v>2</v>
      </c>
      <c r="C2" s="2" t="s">
        <v>289</v>
      </c>
      <c r="D2" s="2" t="s">
        <v>290</v>
      </c>
      <c r="E2" s="2" t="s">
        <v>291</v>
      </c>
      <c r="F2" s="2" t="s">
        <v>33</v>
      </c>
      <c r="G2" s="2" t="s">
        <v>292</v>
      </c>
      <c r="H2" s="2" t="s">
        <v>293</v>
      </c>
      <c r="I2" s="2" t="s">
        <v>294</v>
      </c>
      <c r="J2" s="2" t="s">
        <v>2</v>
      </c>
      <c r="K2" s="2" t="s">
        <v>33</v>
      </c>
      <c r="L2" s="2" t="s">
        <v>77</v>
      </c>
    </row>
    <row r="3" spans="1:12">
      <c r="A3" s="3" t="s">
        <v>164</v>
      </c>
    </row>
    <row r="4" spans="1:12">
      <c r="A4" s="4" t="s">
        <v>295</v>
      </c>
      <c r="B4" s="6" t="n">
        <v>1779</v>
      </c>
      <c r="C4" s="6" t="n">
        <v>-6621</v>
      </c>
      <c r="D4" s="6" t="n">
        <v>-5398</v>
      </c>
      <c r="E4" s="6" t="n">
        <v>-2711</v>
      </c>
      <c r="F4" s="6" t="n">
        <v>1006</v>
      </c>
      <c r="G4" s="6" t="n">
        <v>1325</v>
      </c>
      <c r="H4" s="6" t="n">
        <v>-3301</v>
      </c>
      <c r="I4" s="6" t="n">
        <v>878</v>
      </c>
      <c r="J4" s="6" t="n">
        <v>-12951</v>
      </c>
      <c r="K4" s="6" t="n">
        <v>-92</v>
      </c>
      <c r="L4" s="6" t="n">
        <v>4522</v>
      </c>
    </row>
    <row r="5" spans="1:12">
      <c r="A5" s="4" t="s">
        <v>296</v>
      </c>
      <c r="J5" s="5" t="n">
        <v>18864</v>
      </c>
      <c r="K5" s="5" t="n">
        <v>26091</v>
      </c>
      <c r="L5" s="6" t="n">
        <v>12309</v>
      </c>
    </row>
    <row r="6" spans="1:12">
      <c r="A6" s="4" t="s">
        <v>61</v>
      </c>
      <c r="B6" s="5" t="n">
        <v>-205134</v>
      </c>
      <c r="F6" s="6" t="n">
        <v>-192183</v>
      </c>
      <c r="J6" s="5" t="n">
        <v>-205134</v>
      </c>
      <c r="K6" s="6" t="n">
        <v>-192183</v>
      </c>
    </row>
    <row r="7" spans="1:12">
      <c r="A7" s="4" t="s">
        <v>297</v>
      </c>
      <c r="B7" s="5" t="n">
        <v>149300</v>
      </c>
      <c r="J7" s="5" t="n">
        <v>149300</v>
      </c>
    </row>
    <row r="8" spans="1:12">
      <c r="A8" s="4" t="s">
        <v>298</v>
      </c>
      <c r="B8" s="6" t="n">
        <v>146200</v>
      </c>
      <c r="J8" s="6" t="n">
        <v>146200</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9</v>
      </c>
      <c r="B1" s="2" t="s">
        <v>300</v>
      </c>
      <c r="C1" s="2" t="s">
        <v>293</v>
      </c>
      <c r="D1" s="2" t="s">
        <v>33</v>
      </c>
      <c r="E1" s="2" t="s">
        <v>301</v>
      </c>
    </row>
    <row r="2" spans="1:5">
      <c r="A2" s="3" t="s">
        <v>302</v>
      </c>
    </row>
    <row r="3" spans="1:5">
      <c r="A3" s="4" t="s">
        <v>303</v>
      </c>
      <c r="C3" s="6" t="n">
        <v>5320</v>
      </c>
      <c r="D3" s="6" t="n">
        <v>5320</v>
      </c>
    </row>
    <row r="4" spans="1:5">
      <c r="A4" s="4" t="s">
        <v>304</v>
      </c>
    </row>
    <row r="5" spans="1:5">
      <c r="A5" s="3" t="s">
        <v>302</v>
      </c>
    </row>
    <row r="6" spans="1:5">
      <c r="A6" s="4" t="s">
        <v>305</v>
      </c>
      <c r="E6" s="6" t="n">
        <v>15000</v>
      </c>
    </row>
    <row r="7" spans="1:5">
      <c r="A7" s="4" t="s">
        <v>306</v>
      </c>
      <c r="E7" s="4" t="s">
        <v>307</v>
      </c>
    </row>
    <row r="8" spans="1:5">
      <c r="A8" s="4" t="s">
        <v>308</v>
      </c>
    </row>
    <row r="9" spans="1:5">
      <c r="A9" s="3" t="s">
        <v>302</v>
      </c>
    </row>
    <row r="10" spans="1:5">
      <c r="A10" s="4" t="s">
        <v>305</v>
      </c>
      <c r="B10" s="6" t="n">
        <v>5500</v>
      </c>
    </row>
    <row r="11" spans="1:5">
      <c r="A11" s="4" t="s">
        <v>309</v>
      </c>
      <c r="B11" s="5" t="n">
        <v>9500</v>
      </c>
    </row>
    <row r="12" spans="1:5">
      <c r="A12" s="4" t="s">
        <v>303</v>
      </c>
      <c r="B12" s="5" t="n">
        <v>5300</v>
      </c>
    </row>
    <row r="13" spans="1:5">
      <c r="A13" s="4" t="s">
        <v>310</v>
      </c>
      <c r="B13" s="6" t="n">
        <v>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35"/>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41"/>
    <col customWidth="1" max="11" min="11" width="37"/>
    <col customWidth="1" max="12" min="12" width="37"/>
  </cols>
  <sheetData>
    <row r="1" spans="1:12">
      <c r="A1" s="1" t="s">
        <v>311</v>
      </c>
      <c r="B1" s="2" t="s">
        <v>288</v>
      </c>
      <c r="J1" s="2" t="s">
        <v>1</v>
      </c>
    </row>
    <row r="2" spans="1:12">
      <c r="B2" s="2" t="s">
        <v>312</v>
      </c>
      <c r="C2" s="2" t="s">
        <v>313</v>
      </c>
      <c r="D2" s="2" t="s">
        <v>314</v>
      </c>
      <c r="E2" s="2" t="s">
        <v>315</v>
      </c>
      <c r="F2" s="2" t="s">
        <v>316</v>
      </c>
      <c r="G2" s="2" t="s">
        <v>317</v>
      </c>
      <c r="H2" s="2" t="s">
        <v>318</v>
      </c>
      <c r="I2" s="2" t="s">
        <v>319</v>
      </c>
      <c r="J2" s="2" t="s">
        <v>320</v>
      </c>
      <c r="K2" s="2" t="s">
        <v>321</v>
      </c>
      <c r="L2" s="2" t="s">
        <v>322</v>
      </c>
    </row>
    <row r="3" spans="1:12">
      <c r="A3" s="3" t="s">
        <v>323</v>
      </c>
    </row>
    <row r="4" spans="1:12">
      <c r="A4" s="4" t="s">
        <v>102</v>
      </c>
      <c r="J4" s="6" t="n">
        <v>1377000</v>
      </c>
      <c r="K4" s="6" t="n">
        <v>-1115000</v>
      </c>
      <c r="L4" s="6" t="n">
        <v>542000</v>
      </c>
    </row>
    <row r="5" spans="1:12">
      <c r="A5" s="4" t="s">
        <v>135</v>
      </c>
      <c r="J5" s="5" t="n">
        <v>1647000</v>
      </c>
      <c r="K5" s="5" t="n">
        <v>-951000</v>
      </c>
      <c r="L5" s="5" t="n">
        <v>368000</v>
      </c>
    </row>
    <row r="6" spans="1:12">
      <c r="A6" s="3" t="s">
        <v>41</v>
      </c>
    </row>
    <row r="7" spans="1:12">
      <c r="A7" s="4" t="s">
        <v>324</v>
      </c>
      <c r="B7" s="6" t="n">
        <v>8800000</v>
      </c>
      <c r="J7" s="5" t="n">
        <v>8800000</v>
      </c>
    </row>
    <row r="8" spans="1:12">
      <c r="A8" s="4" t="s">
        <v>41</v>
      </c>
      <c r="B8" s="6" t="n">
        <v>8800000</v>
      </c>
      <c r="J8" s="6" t="n">
        <v>8800000</v>
      </c>
    </row>
    <row r="9" spans="1:12">
      <c r="A9" s="4" t="s">
        <v>325</v>
      </c>
      <c r="B9" s="5" t="n">
        <v>37</v>
      </c>
      <c r="J9" s="5" t="n">
        <v>37</v>
      </c>
    </row>
    <row r="10" spans="1:12">
      <c r="A10" s="4" t="s">
        <v>326</v>
      </c>
      <c r="J10" s="4" t="s">
        <v>327</v>
      </c>
    </row>
    <row r="11" spans="1:12">
      <c r="A11" s="4" t="s">
        <v>328</v>
      </c>
      <c r="J11" s="4" t="s">
        <v>329</v>
      </c>
    </row>
    <row r="12" spans="1:12">
      <c r="A12" s="4" t="s">
        <v>330</v>
      </c>
      <c r="B12" s="6" t="n">
        <v>2000000</v>
      </c>
      <c r="J12" s="6" t="n">
        <v>2000000</v>
      </c>
    </row>
    <row r="13" spans="1:12">
      <c r="A13" s="3" t="s">
        <v>331</v>
      </c>
    </row>
    <row r="14" spans="1:12">
      <c r="A14" s="4" t="s">
        <v>332</v>
      </c>
      <c r="B14" s="5" t="n">
        <v>0</v>
      </c>
      <c r="F14" s="6" t="n">
        <v>0</v>
      </c>
      <c r="J14" s="5" t="n">
        <v>0</v>
      </c>
      <c r="K14" s="5" t="n">
        <v>0</v>
      </c>
      <c r="L14" s="5" t="n">
        <v>0</v>
      </c>
    </row>
    <row r="15" spans="1:12">
      <c r="A15" s="3" t="s">
        <v>333</v>
      </c>
    </row>
    <row r="16" spans="1:12">
      <c r="A16" s="4" t="s">
        <v>334</v>
      </c>
      <c r="B16" s="5" t="n">
        <v>660000</v>
      </c>
      <c r="F16" s="5" t="n">
        <v>592000</v>
      </c>
      <c r="J16" s="5" t="n">
        <v>660000</v>
      </c>
      <c r="K16" s="5" t="n">
        <v>592000</v>
      </c>
    </row>
    <row r="17" spans="1:12">
      <c r="A17" s="3" t="s">
        <v>335</v>
      </c>
    </row>
    <row r="18" spans="1:12">
      <c r="A18" s="4" t="s">
        <v>336</v>
      </c>
      <c r="J18" s="6" t="n">
        <v>0</v>
      </c>
      <c r="K18" s="5" t="n">
        <v>0</v>
      </c>
      <c r="L18" s="5" t="n">
        <v>0</v>
      </c>
    </row>
    <row r="19" spans="1:12">
      <c r="A19" s="3" t="s">
        <v>337</v>
      </c>
    </row>
    <row r="20" spans="1:12">
      <c r="A20" s="4" t="s">
        <v>338</v>
      </c>
      <c r="J20" s="4" t="s">
        <v>339</v>
      </c>
    </row>
    <row r="21" spans="1:12">
      <c r="A21" s="4" t="s">
        <v>340</v>
      </c>
      <c r="J21" s="4" t="s">
        <v>339</v>
      </c>
    </row>
    <row r="22" spans="1:12">
      <c r="A22" s="4" t="s">
        <v>341</v>
      </c>
      <c r="J22" s="5" t="n">
        <v>1</v>
      </c>
    </row>
    <row r="23" spans="1:12">
      <c r="A23" s="4" t="s">
        <v>342</v>
      </c>
      <c r="J23" s="4" t="s">
        <v>343</v>
      </c>
    </row>
    <row r="24" spans="1:12">
      <c r="A24" s="3" t="s">
        <v>344</v>
      </c>
    </row>
    <row r="25" spans="1:12">
      <c r="A25" s="4" t="s">
        <v>344</v>
      </c>
      <c r="J25" s="6" t="n">
        <v>1800000</v>
      </c>
      <c r="K25" s="5" t="n">
        <v>2100000</v>
      </c>
      <c r="L25" s="5" t="n">
        <v>1600000</v>
      </c>
    </row>
    <row r="26" spans="1:12">
      <c r="A26" s="3" t="s">
        <v>181</v>
      </c>
    </row>
    <row r="27" spans="1:12">
      <c r="A27" s="4" t="s">
        <v>345</v>
      </c>
      <c r="B27" s="5" t="n">
        <v>25200000</v>
      </c>
      <c r="J27" s="5" t="n">
        <v>25200000</v>
      </c>
    </row>
    <row r="28" spans="1:12">
      <c r="A28" s="3" t="s">
        <v>346</v>
      </c>
    </row>
    <row r="29" spans="1:12">
      <c r="A29" s="4" t="s">
        <v>295</v>
      </c>
      <c r="B29" s="6" t="n">
        <v>1779000</v>
      </c>
      <c r="C29" s="6" t="n">
        <v>-6621000</v>
      </c>
      <c r="D29" s="6" t="n">
        <v>-5398000</v>
      </c>
      <c r="E29" s="6" t="n">
        <v>-2711000</v>
      </c>
      <c r="F29" s="6" t="n">
        <v>1006000</v>
      </c>
      <c r="G29" s="6" t="n">
        <v>1325000</v>
      </c>
      <c r="H29" s="6" t="n">
        <v>-3301000</v>
      </c>
      <c r="I29" s="6" t="n">
        <v>878000</v>
      </c>
      <c r="J29" s="6" t="n">
        <v>-12951000</v>
      </c>
      <c r="K29" s="6" t="n">
        <v>-92000</v>
      </c>
      <c r="L29" s="6" t="n">
        <v>4522000</v>
      </c>
    </row>
    <row r="30" spans="1:12">
      <c r="A30" s="3" t="s">
        <v>347</v>
      </c>
    </row>
    <row r="31" spans="1:12">
      <c r="A31" s="4" t="s">
        <v>348</v>
      </c>
      <c r="J31" s="5" t="n">
        <v>35317</v>
      </c>
      <c r="K31" s="5" t="n">
        <v>34381</v>
      </c>
      <c r="L31" s="5" t="n">
        <v>32928</v>
      </c>
    </row>
    <row r="32" spans="1:12">
      <c r="A32" s="4" t="s">
        <v>349</v>
      </c>
      <c r="L32" s="5" t="n">
        <v>3514</v>
      </c>
    </row>
    <row r="33" spans="1:12">
      <c r="A33" s="4" t="s">
        <v>350</v>
      </c>
      <c r="L33" s="5" t="n">
        <v>16</v>
      </c>
    </row>
    <row r="34" spans="1:12">
      <c r="A34" s="4" t="s">
        <v>351</v>
      </c>
      <c r="L34" s="5" t="n">
        <v>1</v>
      </c>
    </row>
    <row r="35" spans="1:12">
      <c r="A35" s="4" t="s">
        <v>352</v>
      </c>
      <c r="J35" s="5" t="n">
        <v>35317</v>
      </c>
      <c r="K35" s="5" t="n">
        <v>34381</v>
      </c>
      <c r="L35" s="5" t="n">
        <v>36459</v>
      </c>
    </row>
    <row r="36" spans="1:12">
      <c r="A36" s="4" t="s">
        <v>353</v>
      </c>
      <c r="B36" s="8" t="n">
        <v>0.05</v>
      </c>
      <c r="C36" s="8" t="n">
        <v>-0.19</v>
      </c>
      <c r="D36" s="8" t="n">
        <v>-0.15</v>
      </c>
      <c r="E36" s="8" t="n">
        <v>-0.08</v>
      </c>
      <c r="F36" s="8" t="n">
        <v>0.03</v>
      </c>
      <c r="G36" s="8" t="n">
        <v>0.04</v>
      </c>
      <c r="H36" s="8" t="n">
        <v>-0.1</v>
      </c>
      <c r="I36" s="8" t="n">
        <v>0.03</v>
      </c>
      <c r="J36" s="8" t="n">
        <v>-0.37</v>
      </c>
      <c r="K36" s="6" t="n">
        <v>0</v>
      </c>
      <c r="L36" s="8" t="n">
        <v>0.14</v>
      </c>
    </row>
    <row r="37" spans="1:12">
      <c r="A37" s="4" t="s">
        <v>354</v>
      </c>
      <c r="B37" s="8" t="n">
        <v>0.04</v>
      </c>
      <c r="C37" s="8" t="n">
        <v>-0.19</v>
      </c>
      <c r="D37" s="8" t="n">
        <v>-0.15</v>
      </c>
      <c r="E37" s="8" t="n">
        <v>-0.08</v>
      </c>
      <c r="F37" s="8" t="n">
        <v>0.03</v>
      </c>
      <c r="G37" s="8" t="n">
        <v>0.04</v>
      </c>
      <c r="H37" s="8" t="n">
        <v>-0.1</v>
      </c>
      <c r="I37" s="8" t="n">
        <v>0.02</v>
      </c>
      <c r="J37" s="8" t="n">
        <v>-0.37</v>
      </c>
      <c r="K37" s="6" t="n">
        <v>0</v>
      </c>
      <c r="L37" s="8" t="n">
        <v>0.12</v>
      </c>
    </row>
    <row r="38" spans="1:12">
      <c r="A38" s="4" t="s">
        <v>355</v>
      </c>
    </row>
    <row r="39" spans="1:12">
      <c r="A39" s="3" t="s">
        <v>335</v>
      </c>
    </row>
    <row r="40" spans="1:12">
      <c r="A40" s="4" t="s">
        <v>356</v>
      </c>
      <c r="J40" s="4" t="s">
        <v>307</v>
      </c>
    </row>
    <row r="41" spans="1:12">
      <c r="A41" s="4" t="s">
        <v>357</v>
      </c>
    </row>
    <row r="42" spans="1:12">
      <c r="A42" s="3" t="s">
        <v>335</v>
      </c>
    </row>
    <row r="43" spans="1:12">
      <c r="A43" s="4" t="s">
        <v>356</v>
      </c>
      <c r="J43" s="4" t="s">
        <v>358</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3</v>
      </c>
      <c r="D2" s="2" t="s">
        <v>77</v>
      </c>
    </row>
    <row r="3" spans="1:4">
      <c r="A3" s="3" t="s">
        <v>360</v>
      </c>
    </row>
    <row r="4" spans="1:4">
      <c r="A4" s="4" t="s">
        <v>361</v>
      </c>
      <c r="B4" s="5" t="n">
        <v>5861</v>
      </c>
      <c r="C4" s="5" t="n">
        <v>5717</v>
      </c>
      <c r="D4" s="5" t="n">
        <v>1099</v>
      </c>
    </row>
    <row r="5" spans="1:4">
      <c r="A5" s="4" t="s">
        <v>362</v>
      </c>
    </row>
    <row r="6" spans="1:4">
      <c r="A6" s="3" t="s">
        <v>360</v>
      </c>
    </row>
    <row r="7" spans="1:4">
      <c r="A7" s="4" t="s">
        <v>361</v>
      </c>
      <c r="B7" s="5" t="n">
        <v>5614</v>
      </c>
      <c r="C7" s="5" t="n">
        <v>5516</v>
      </c>
      <c r="D7" s="5" t="n">
        <v>1099</v>
      </c>
    </row>
    <row r="8" spans="1:4">
      <c r="A8" s="4" t="s">
        <v>363</v>
      </c>
    </row>
    <row r="9" spans="1:4">
      <c r="A9" s="3" t="s">
        <v>360</v>
      </c>
    </row>
    <row r="10" spans="1:4">
      <c r="A10" s="4" t="s">
        <v>361</v>
      </c>
      <c r="B10" s="5" t="n">
        <v>244</v>
      </c>
      <c r="C10" s="5" t="n">
        <v>173</v>
      </c>
    </row>
    <row r="11" spans="1:4">
      <c r="A11" s="4" t="s">
        <v>364</v>
      </c>
    </row>
    <row r="12" spans="1:4">
      <c r="A12" s="3" t="s">
        <v>360</v>
      </c>
    </row>
    <row r="13" spans="1:4">
      <c r="A13" s="4" t="s">
        <v>361</v>
      </c>
      <c r="B13" s="5" t="n">
        <v>3</v>
      </c>
      <c r="C13" s="5" t="n">
        <v>2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3</v>
      </c>
    </row>
    <row r="3" spans="1:3">
      <c r="A3" s="3" t="s">
        <v>36</v>
      </c>
    </row>
    <row r="4" spans="1:3">
      <c r="A4" s="4" t="s">
        <v>366</v>
      </c>
      <c r="B4" s="6" t="n">
        <v>110933</v>
      </c>
      <c r="C4" s="6" t="n">
        <v>94723</v>
      </c>
    </row>
    <row r="5" spans="1:3">
      <c r="A5" s="4" t="s">
        <v>367</v>
      </c>
      <c r="B5" s="5" t="n">
        <v>45</v>
      </c>
      <c r="C5" s="5" t="n">
        <v>7</v>
      </c>
    </row>
    <row r="6" spans="1:3">
      <c r="A6" s="4" t="s">
        <v>368</v>
      </c>
      <c r="B6" s="5" t="n">
        <v>-311</v>
      </c>
      <c r="C6" s="5" t="n">
        <v>-224</v>
      </c>
    </row>
    <row r="7" spans="1:3">
      <c r="A7" s="4" t="s">
        <v>369</v>
      </c>
      <c r="B7" s="5" t="n">
        <v>110667</v>
      </c>
      <c r="C7" s="5" t="n">
        <v>94506</v>
      </c>
    </row>
    <row r="8" spans="1:3">
      <c r="A8" s="4" t="s">
        <v>370</v>
      </c>
    </row>
    <row r="9" spans="1:3">
      <c r="A9" s="3" t="s">
        <v>36</v>
      </c>
    </row>
    <row r="10" spans="1:3">
      <c r="A10" s="4" t="s">
        <v>366</v>
      </c>
      <c r="B10" s="5" t="n">
        <v>1300</v>
      </c>
      <c r="C10" s="5" t="n">
        <v>1799</v>
      </c>
    </row>
    <row r="11" spans="1:3">
      <c r="A11" s="4" t="s">
        <v>368</v>
      </c>
      <c r="B11" s="5" t="n">
        <v>-3</v>
      </c>
      <c r="C11" s="5" t="n">
        <v>-17</v>
      </c>
    </row>
    <row r="12" spans="1:3">
      <c r="A12" s="4" t="s">
        <v>369</v>
      </c>
      <c r="B12" s="6" t="n">
        <v>1297</v>
      </c>
      <c r="C12" s="6" t="n">
        <v>1782</v>
      </c>
    </row>
    <row r="13" spans="1:3">
      <c r="A13" s="4" t="s">
        <v>371</v>
      </c>
    </row>
    <row r="14" spans="1:3">
      <c r="A14" s="3" t="s">
        <v>36</v>
      </c>
    </row>
    <row r="15" spans="1:3">
      <c r="A15" s="4" t="s">
        <v>372</v>
      </c>
      <c r="B15" s="4" t="s">
        <v>343</v>
      </c>
      <c r="C15" s="4" t="s">
        <v>373</v>
      </c>
    </row>
    <row r="16" spans="1:3">
      <c r="A16" s="4" t="s">
        <v>374</v>
      </c>
    </row>
    <row r="17" spans="1:3">
      <c r="A17" s="3" t="s">
        <v>36</v>
      </c>
    </row>
    <row r="18" spans="1:3">
      <c r="A18" s="4" t="s">
        <v>366</v>
      </c>
      <c r="B18" s="6" t="n">
        <v>1994</v>
      </c>
      <c r="C18" s="6" t="n">
        <v>2698</v>
      </c>
    </row>
    <row r="19" spans="1:3">
      <c r="A19" s="4" t="s">
        <v>368</v>
      </c>
      <c r="B19" s="5" t="n">
        <v>-12</v>
      </c>
      <c r="C19" s="5" t="n">
        <v>-17</v>
      </c>
    </row>
    <row r="20" spans="1:3">
      <c r="A20" s="4" t="s">
        <v>369</v>
      </c>
      <c r="B20" s="6" t="n">
        <v>1982</v>
      </c>
      <c r="C20" s="6" t="n">
        <v>2681</v>
      </c>
    </row>
    <row r="21" spans="1:3">
      <c r="A21" s="4" t="s">
        <v>375</v>
      </c>
    </row>
    <row r="22" spans="1:3">
      <c r="A22" s="3" t="s">
        <v>36</v>
      </c>
    </row>
    <row r="23" spans="1:3">
      <c r="A23" s="4" t="s">
        <v>372</v>
      </c>
      <c r="B23" s="4" t="s">
        <v>343</v>
      </c>
      <c r="C23" s="4" t="s">
        <v>373</v>
      </c>
    </row>
    <row r="24" spans="1:3">
      <c r="A24" s="4" t="s">
        <v>376</v>
      </c>
    </row>
    <row r="25" spans="1:3">
      <c r="A25" s="3" t="s">
        <v>36</v>
      </c>
    </row>
    <row r="26" spans="1:3">
      <c r="A26" s="4" t="s">
        <v>366</v>
      </c>
      <c r="B26" s="6" t="n">
        <v>15201</v>
      </c>
      <c r="C26" s="6" t="n">
        <v>10300</v>
      </c>
    </row>
    <row r="27" spans="1:3">
      <c r="A27" s="4" t="s">
        <v>367</v>
      </c>
      <c r="B27" s="5" t="n">
        <v>2</v>
      </c>
      <c r="C27" s="5" t="n">
        <v>1</v>
      </c>
    </row>
    <row r="28" spans="1:3">
      <c r="A28" s="4" t="s">
        <v>368</v>
      </c>
      <c r="B28" s="5" t="n">
        <v>-3</v>
      </c>
      <c r="C28" s="5" t="n">
        <v>-3</v>
      </c>
    </row>
    <row r="29" spans="1:3">
      <c r="A29" s="4" t="s">
        <v>369</v>
      </c>
      <c r="B29" s="6" t="n">
        <v>15200</v>
      </c>
      <c r="C29" s="6" t="n">
        <v>10298</v>
      </c>
    </row>
    <row r="30" spans="1:3">
      <c r="A30" s="4" t="s">
        <v>377</v>
      </c>
    </row>
    <row r="31" spans="1:3">
      <c r="A31" s="3" t="s">
        <v>36</v>
      </c>
    </row>
    <row r="32" spans="1:3">
      <c r="A32" s="4" t="s">
        <v>372</v>
      </c>
      <c r="B32" s="4" t="s">
        <v>373</v>
      </c>
      <c r="C32" s="4" t="s">
        <v>343</v>
      </c>
    </row>
    <row r="33" spans="1:3">
      <c r="A33" s="4" t="s">
        <v>378</v>
      </c>
    </row>
    <row r="34" spans="1:3">
      <c r="A34" s="3" t="s">
        <v>36</v>
      </c>
    </row>
    <row r="35" spans="1:3">
      <c r="A35" s="4" t="s">
        <v>366</v>
      </c>
      <c r="B35" s="6" t="n">
        <v>9597</v>
      </c>
      <c r="C35" s="6" t="n">
        <v>11598</v>
      </c>
    </row>
    <row r="36" spans="1:3">
      <c r="A36" s="4" t="s">
        <v>367</v>
      </c>
      <c r="B36" s="5" t="n">
        <v>1</v>
      </c>
    </row>
    <row r="37" spans="1:3">
      <c r="A37" s="4" t="s">
        <v>368</v>
      </c>
      <c r="B37" s="5" t="n">
        <v>-5</v>
      </c>
      <c r="C37" s="5" t="n">
        <v>-5</v>
      </c>
    </row>
    <row r="38" spans="1:3">
      <c r="A38" s="4" t="s">
        <v>369</v>
      </c>
      <c r="B38" s="6" t="n">
        <v>9593</v>
      </c>
      <c r="C38" s="6" t="n">
        <v>11593</v>
      </c>
    </row>
    <row r="39" spans="1:3">
      <c r="A39" s="4" t="s">
        <v>379</v>
      </c>
    </row>
    <row r="40" spans="1:3">
      <c r="A40" s="3" t="s">
        <v>36</v>
      </c>
    </row>
    <row r="41" spans="1:3">
      <c r="A41" s="4" t="s">
        <v>372</v>
      </c>
      <c r="B41" s="4" t="s">
        <v>343</v>
      </c>
      <c r="C41" s="4" t="s">
        <v>343</v>
      </c>
    </row>
    <row r="42" spans="1:3">
      <c r="A42" s="4" t="s">
        <v>380</v>
      </c>
    </row>
    <row r="43" spans="1:3">
      <c r="A43" s="3" t="s">
        <v>36</v>
      </c>
    </row>
    <row r="44" spans="1:3">
      <c r="A44" s="4" t="s">
        <v>366</v>
      </c>
      <c r="B44" s="6" t="n">
        <v>60923</v>
      </c>
      <c r="C44" s="6" t="n">
        <v>51532</v>
      </c>
    </row>
    <row r="45" spans="1:3">
      <c r="A45" s="4" t="s">
        <v>367</v>
      </c>
      <c r="B45" s="5" t="n">
        <v>24</v>
      </c>
      <c r="C45" s="5" t="n">
        <v>6</v>
      </c>
    </row>
    <row r="46" spans="1:3">
      <c r="A46" s="4" t="s">
        <v>368</v>
      </c>
      <c r="B46" s="5" t="n">
        <v>-194</v>
      </c>
      <c r="C46" s="5" t="n">
        <v>-121</v>
      </c>
    </row>
    <row r="47" spans="1:3">
      <c r="A47" s="4" t="s">
        <v>369</v>
      </c>
      <c r="B47" s="6" t="n">
        <v>60753</v>
      </c>
      <c r="C47" s="6" t="n">
        <v>51417</v>
      </c>
    </row>
    <row r="48" spans="1:3">
      <c r="A48" s="4" t="s">
        <v>381</v>
      </c>
    </row>
    <row r="49" spans="1:3">
      <c r="A49" s="3" t="s">
        <v>36</v>
      </c>
    </row>
    <row r="50" spans="1:3">
      <c r="A50" s="4" t="s">
        <v>372</v>
      </c>
      <c r="B50" s="4" t="s">
        <v>307</v>
      </c>
      <c r="C50" s="4" t="s">
        <v>307</v>
      </c>
    </row>
    <row r="51" spans="1:3">
      <c r="A51" s="4" t="s">
        <v>382</v>
      </c>
    </row>
    <row r="52" spans="1:3">
      <c r="A52" s="3" t="s">
        <v>36</v>
      </c>
    </row>
    <row r="53" spans="1:3">
      <c r="A53" s="4" t="s">
        <v>366</v>
      </c>
      <c r="B53" s="6" t="n">
        <v>21918</v>
      </c>
      <c r="C53" s="6" t="n">
        <v>16796</v>
      </c>
    </row>
    <row r="54" spans="1:3">
      <c r="A54" s="4" t="s">
        <v>367</v>
      </c>
      <c r="B54" s="5" t="n">
        <v>18</v>
      </c>
    </row>
    <row r="55" spans="1:3">
      <c r="A55" s="4" t="s">
        <v>368</v>
      </c>
      <c r="B55" s="5" t="n">
        <v>-94</v>
      </c>
      <c r="C55" s="5" t="n">
        <v>-61</v>
      </c>
    </row>
    <row r="56" spans="1:3">
      <c r="A56" s="4" t="s">
        <v>369</v>
      </c>
      <c r="B56" s="6" t="n">
        <v>21842</v>
      </c>
      <c r="C56" s="6" t="n">
        <v>16735</v>
      </c>
    </row>
    <row r="57" spans="1:3">
      <c r="A57" s="4" t="s">
        <v>383</v>
      </c>
    </row>
    <row r="58" spans="1:3">
      <c r="A58" s="3" t="s">
        <v>36</v>
      </c>
    </row>
    <row r="59" spans="1:3">
      <c r="A59" s="4" t="s">
        <v>372</v>
      </c>
      <c r="B59" s="4" t="s">
        <v>307</v>
      </c>
      <c r="C59" s="4" t="s">
        <v>3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4</v>
      </c>
      <c r="B1" s="2" t="s">
        <v>2</v>
      </c>
      <c r="C1" s="2" t="s">
        <v>33</v>
      </c>
    </row>
    <row r="2" spans="1:3">
      <c r="A2" s="3" t="s">
        <v>385</v>
      </c>
    </row>
    <row r="3" spans="1:3">
      <c r="A3" s="4" t="s">
        <v>206</v>
      </c>
      <c r="B3" s="6" t="n">
        <v>19333</v>
      </c>
      <c r="C3" s="6" t="n">
        <v>17248</v>
      </c>
    </row>
    <row r="4" spans="1:3">
      <c r="A4" s="4" t="s">
        <v>386</v>
      </c>
      <c r="B4" s="5" t="n">
        <v>-660</v>
      </c>
      <c r="C4" s="5" t="n">
        <v>-592</v>
      </c>
    </row>
    <row r="5" spans="1:3">
      <c r="A5" s="4" t="s">
        <v>37</v>
      </c>
      <c r="B5" s="5" t="n">
        <v>18673</v>
      </c>
      <c r="C5" s="5" t="n">
        <v>16656</v>
      </c>
    </row>
    <row r="6" spans="1:3">
      <c r="A6" s="3" t="s">
        <v>208</v>
      </c>
    </row>
    <row r="7" spans="1:3">
      <c r="A7" s="4" t="s">
        <v>387</v>
      </c>
      <c r="B7" s="5" t="n">
        <v>4256</v>
      </c>
      <c r="C7" s="5" t="n">
        <v>4225</v>
      </c>
    </row>
    <row r="8" spans="1:3">
      <c r="A8" s="4" t="s">
        <v>388</v>
      </c>
      <c r="B8" s="5" t="n">
        <v>3197</v>
      </c>
      <c r="C8" s="5" t="n">
        <v>2368</v>
      </c>
    </row>
    <row r="9" spans="1:3">
      <c r="A9" s="4" t="s">
        <v>389</v>
      </c>
      <c r="B9" s="5" t="n">
        <v>5829</v>
      </c>
      <c r="C9" s="5" t="n">
        <v>4629</v>
      </c>
    </row>
    <row r="10" spans="1:3">
      <c r="A10" s="4" t="s">
        <v>390</v>
      </c>
      <c r="B10" s="5" t="n">
        <v>13282</v>
      </c>
      <c r="C10" s="5" t="n">
        <v>11222</v>
      </c>
    </row>
    <row r="11" spans="1:3">
      <c r="A11" s="3" t="s">
        <v>391</v>
      </c>
    </row>
    <row r="12" spans="1:3">
      <c r="A12" s="4" t="s">
        <v>392</v>
      </c>
      <c r="B12" s="5" t="n">
        <v>8604</v>
      </c>
      <c r="C12" s="5" t="n">
        <v>9106</v>
      </c>
    </row>
    <row r="13" spans="1:3">
      <c r="A13" s="4" t="s">
        <v>393</v>
      </c>
      <c r="B13" s="5" t="n">
        <v>2466</v>
      </c>
      <c r="C13" s="5" t="n">
        <v>591</v>
      </c>
    </row>
    <row r="14" spans="1:3">
      <c r="A14" s="4" t="s">
        <v>394</v>
      </c>
      <c r="B14" s="5" t="n">
        <v>2446</v>
      </c>
      <c r="C14" s="5" t="n">
        <v>2121</v>
      </c>
    </row>
    <row r="15" spans="1:3">
      <c r="A15" s="4" t="s">
        <v>395</v>
      </c>
      <c r="B15" s="5" t="n">
        <v>1154</v>
      </c>
      <c r="C15" s="5" t="n">
        <v>1517</v>
      </c>
    </row>
    <row r="16" spans="1:3">
      <c r="A16" s="4" t="s">
        <v>396</v>
      </c>
      <c r="B16" s="5" t="n">
        <v>9294</v>
      </c>
      <c r="C16" s="5" t="n">
        <v>7114</v>
      </c>
    </row>
    <row r="17" spans="1:3">
      <c r="A17" s="4" t="s">
        <v>397</v>
      </c>
      <c r="B17" s="6" t="n">
        <v>23964</v>
      </c>
      <c r="C17" s="6" t="n">
        <v>204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3</v>
      </c>
      <c r="D2" s="2" t="s">
        <v>77</v>
      </c>
    </row>
    <row r="3" spans="1:4">
      <c r="A3" s="3" t="s">
        <v>42</v>
      </c>
    </row>
    <row r="4" spans="1:4">
      <c r="A4" s="4" t="s">
        <v>399</v>
      </c>
      <c r="B4" s="6" t="n">
        <v>28073</v>
      </c>
      <c r="C4" s="6" t="n">
        <v>18249</v>
      </c>
    </row>
    <row r="5" spans="1:4">
      <c r="A5" s="4" t="s">
        <v>400</v>
      </c>
      <c r="B5" s="5" t="n">
        <v>-8920</v>
      </c>
      <c r="C5" s="5" t="n">
        <v>-6455</v>
      </c>
    </row>
    <row r="6" spans="1:4">
      <c r="A6" s="4" t="s">
        <v>42</v>
      </c>
      <c r="B6" s="5" t="n">
        <v>19153</v>
      </c>
      <c r="C6" s="5" t="n">
        <v>11794</v>
      </c>
      <c r="D6" s="6" t="n">
        <v>7593</v>
      </c>
    </row>
    <row r="7" spans="1:4">
      <c r="A7" s="4" t="s">
        <v>132</v>
      </c>
      <c r="B7" s="5" t="n">
        <v>6264</v>
      </c>
      <c r="C7" s="5" t="n">
        <v>5482</v>
      </c>
      <c r="D7" s="5" t="n">
        <v>4722</v>
      </c>
    </row>
    <row r="8" spans="1:4">
      <c r="A8" s="4" t="s">
        <v>401</v>
      </c>
    </row>
    <row r="9" spans="1:4">
      <c r="A9" s="3" t="s">
        <v>42</v>
      </c>
    </row>
    <row r="10" spans="1:4">
      <c r="A10" s="4" t="s">
        <v>399</v>
      </c>
      <c r="B10" s="5" t="n">
        <v>874</v>
      </c>
      <c r="C10" s="5" t="n">
        <v>874</v>
      </c>
    </row>
    <row r="11" spans="1:4">
      <c r="A11" s="4" t="s">
        <v>402</v>
      </c>
    </row>
    <row r="12" spans="1:4">
      <c r="A12" s="3" t="s">
        <v>42</v>
      </c>
    </row>
    <row r="13" spans="1:4">
      <c r="A13" s="4" t="s">
        <v>399</v>
      </c>
      <c r="B13" s="5" t="n">
        <v>10306</v>
      </c>
      <c r="C13" s="5" t="n">
        <v>8311</v>
      </c>
    </row>
    <row r="14" spans="1:4">
      <c r="A14" s="4" t="s">
        <v>403</v>
      </c>
    </row>
    <row r="15" spans="1:4">
      <c r="A15" s="3" t="s">
        <v>42</v>
      </c>
    </row>
    <row r="16" spans="1:4">
      <c r="A16" s="4" t="s">
        <v>399</v>
      </c>
      <c r="B16" s="5" t="n">
        <v>1570</v>
      </c>
      <c r="C16" s="5" t="n">
        <v>1382</v>
      </c>
    </row>
    <row r="17" spans="1:4">
      <c r="A17" s="4" t="s">
        <v>404</v>
      </c>
    </row>
    <row r="18" spans="1:4">
      <c r="A18" s="3" t="s">
        <v>42</v>
      </c>
    </row>
    <row r="19" spans="1:4">
      <c r="A19" s="4" t="s">
        <v>399</v>
      </c>
      <c r="B19" s="5" t="n">
        <v>4792</v>
      </c>
      <c r="C19" s="5" t="n">
        <v>4568</v>
      </c>
    </row>
    <row r="20" spans="1:4">
      <c r="A20" s="4" t="s">
        <v>405</v>
      </c>
    </row>
    <row r="21" spans="1:4">
      <c r="A21" s="3" t="s">
        <v>42</v>
      </c>
    </row>
    <row r="22" spans="1:4">
      <c r="A22" s="4" t="s">
        <v>399</v>
      </c>
      <c r="B22" s="5" t="n">
        <v>2232</v>
      </c>
      <c r="C22" s="5" t="n">
        <v>1980</v>
      </c>
    </row>
    <row r="23" spans="1:4">
      <c r="A23" s="4" t="s">
        <v>406</v>
      </c>
    </row>
    <row r="24" spans="1:4">
      <c r="A24" s="3" t="s">
        <v>42</v>
      </c>
    </row>
    <row r="25" spans="1:4">
      <c r="A25" s="4" t="s">
        <v>399</v>
      </c>
      <c r="B25" s="5" t="n">
        <v>7068</v>
      </c>
    </row>
    <row r="26" spans="1:4">
      <c r="A26" s="4" t="s">
        <v>407</v>
      </c>
    </row>
    <row r="27" spans="1:4">
      <c r="A27" s="3" t="s">
        <v>42</v>
      </c>
    </row>
    <row r="28" spans="1:4">
      <c r="A28" s="4" t="s">
        <v>399</v>
      </c>
      <c r="B28" s="5" t="n">
        <v>1231</v>
      </c>
      <c r="C28" s="5" t="n">
        <v>1134</v>
      </c>
    </row>
    <row r="29" spans="1:4">
      <c r="A29" s="4" t="s">
        <v>408</v>
      </c>
    </row>
    <row r="30" spans="1:4">
      <c r="A30" s="3" t="s">
        <v>42</v>
      </c>
    </row>
    <row r="31" spans="1:4">
      <c r="A31" s="4" t="s">
        <v>132</v>
      </c>
      <c r="B31" s="6" t="n">
        <v>3100</v>
      </c>
      <c r="C31" s="6" t="n">
        <v>2100</v>
      </c>
      <c r="D31" s="6" t="n">
        <v>11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3</v>
      </c>
    </row>
    <row r="2" spans="1:3">
      <c r="A2" s="3" t="s">
        <v>410</v>
      </c>
    </row>
    <row r="3" spans="1:3">
      <c r="A3" s="4" t="s">
        <v>46</v>
      </c>
      <c r="B3" s="6" t="n">
        <v>112823</v>
      </c>
      <c r="C3" s="6" t="n">
        <v>99876</v>
      </c>
    </row>
    <row r="4" spans="1:3">
      <c r="A4" s="3" t="s">
        <v>411</v>
      </c>
    </row>
    <row r="5" spans="1:3">
      <c r="A5" s="4" t="s">
        <v>53</v>
      </c>
      <c r="B5" s="5" t="n">
        <v>0</v>
      </c>
      <c r="C5" s="5" t="n">
        <v>0</v>
      </c>
    </row>
    <row r="6" spans="1:3">
      <c r="A6" s="4" t="s">
        <v>412</v>
      </c>
    </row>
    <row r="7" spans="1:3">
      <c r="A7" s="3" t="s">
        <v>410</v>
      </c>
    </row>
    <row r="8" spans="1:3">
      <c r="A8" s="4" t="s">
        <v>46</v>
      </c>
      <c r="B8" s="5" t="n">
        <v>1156</v>
      </c>
      <c r="C8" s="5" t="n">
        <v>2370</v>
      </c>
    </row>
    <row r="9" spans="1:3">
      <c r="A9" s="4" t="s">
        <v>413</v>
      </c>
    </row>
    <row r="10" spans="1:3">
      <c r="A10" s="3" t="s">
        <v>410</v>
      </c>
    </row>
    <row r="11" spans="1:3">
      <c r="A11" s="4" t="s">
        <v>46</v>
      </c>
      <c r="B11" s="5" t="n">
        <v>111667</v>
      </c>
      <c r="C11" s="5" t="n">
        <v>97506</v>
      </c>
    </row>
    <row r="12" spans="1:3">
      <c r="A12" s="4" t="s">
        <v>414</v>
      </c>
    </row>
    <row r="13" spans="1:3">
      <c r="A13" s="3" t="s">
        <v>410</v>
      </c>
    </row>
    <row r="14" spans="1:3">
      <c r="A14" s="4" t="s">
        <v>46</v>
      </c>
      <c r="B14" s="5" t="n">
        <v>1156</v>
      </c>
      <c r="C14" s="5" t="n">
        <v>2370</v>
      </c>
    </row>
    <row r="15" spans="1:3">
      <c r="A15" s="4" t="s">
        <v>415</v>
      </c>
    </row>
    <row r="16" spans="1:3">
      <c r="A16" s="3" t="s">
        <v>410</v>
      </c>
    </row>
    <row r="17" spans="1:3">
      <c r="A17" s="4" t="s">
        <v>46</v>
      </c>
      <c r="B17" s="5" t="n">
        <v>1156</v>
      </c>
      <c r="C17" s="5" t="n">
        <v>2370</v>
      </c>
    </row>
    <row r="18" spans="1:3">
      <c r="A18" s="4" t="s">
        <v>374</v>
      </c>
    </row>
    <row r="19" spans="1:3">
      <c r="A19" s="3" t="s">
        <v>410</v>
      </c>
    </row>
    <row r="20" spans="1:3">
      <c r="A20" s="4" t="s">
        <v>46</v>
      </c>
      <c r="B20" s="5" t="n">
        <v>1982</v>
      </c>
      <c r="C20" s="5" t="n">
        <v>2681</v>
      </c>
    </row>
    <row r="21" spans="1:3">
      <c r="A21" s="4" t="s">
        <v>416</v>
      </c>
    </row>
    <row r="22" spans="1:3">
      <c r="A22" s="3" t="s">
        <v>410</v>
      </c>
    </row>
    <row r="23" spans="1:3">
      <c r="A23" s="4" t="s">
        <v>46</v>
      </c>
      <c r="B23" s="5" t="n">
        <v>1982</v>
      </c>
      <c r="C23" s="5" t="n">
        <v>2681</v>
      </c>
    </row>
    <row r="24" spans="1:3">
      <c r="A24" s="4" t="s">
        <v>370</v>
      </c>
    </row>
    <row r="25" spans="1:3">
      <c r="A25" s="3" t="s">
        <v>410</v>
      </c>
    </row>
    <row r="26" spans="1:3">
      <c r="A26" s="4" t="s">
        <v>46</v>
      </c>
      <c r="B26" s="5" t="n">
        <v>1297</v>
      </c>
      <c r="C26" s="5" t="n">
        <v>1782</v>
      </c>
    </row>
    <row r="27" spans="1:3">
      <c r="A27" s="4" t="s">
        <v>417</v>
      </c>
    </row>
    <row r="28" spans="1:3">
      <c r="A28" s="3" t="s">
        <v>410</v>
      </c>
    </row>
    <row r="29" spans="1:3">
      <c r="A29" s="4" t="s">
        <v>46</v>
      </c>
      <c r="B29" s="5" t="n">
        <v>1297</v>
      </c>
      <c r="C29" s="5" t="n">
        <v>1782</v>
      </c>
    </row>
    <row r="30" spans="1:3">
      <c r="A30" s="4" t="s">
        <v>376</v>
      </c>
    </row>
    <row r="31" spans="1:3">
      <c r="A31" s="3" t="s">
        <v>410</v>
      </c>
    </row>
    <row r="32" spans="1:3">
      <c r="A32" s="4" t="s">
        <v>46</v>
      </c>
      <c r="B32" s="5" t="n">
        <v>15201</v>
      </c>
      <c r="C32" s="5" t="n">
        <v>10298</v>
      </c>
    </row>
    <row r="33" spans="1:3">
      <c r="A33" s="4" t="s">
        <v>418</v>
      </c>
    </row>
    <row r="34" spans="1:3">
      <c r="A34" s="3" t="s">
        <v>410</v>
      </c>
    </row>
    <row r="35" spans="1:3">
      <c r="A35" s="4" t="s">
        <v>46</v>
      </c>
      <c r="B35" s="5" t="n">
        <v>15201</v>
      </c>
      <c r="C35" s="5" t="n">
        <v>10298</v>
      </c>
    </row>
    <row r="36" spans="1:3">
      <c r="A36" s="4" t="s">
        <v>419</v>
      </c>
    </row>
    <row r="37" spans="1:3">
      <c r="A37" s="3" t="s">
        <v>410</v>
      </c>
    </row>
    <row r="38" spans="1:3">
      <c r="A38" s="4" t="s">
        <v>420</v>
      </c>
      <c r="C38" s="5" t="n">
        <v>3000</v>
      </c>
    </row>
    <row r="39" spans="1:3">
      <c r="A39" s="4" t="s">
        <v>46</v>
      </c>
      <c r="B39" s="5" t="n">
        <v>9593</v>
      </c>
      <c r="C39" s="5" t="n">
        <v>14593</v>
      </c>
    </row>
    <row r="40" spans="1:3">
      <c r="A40" s="4" t="s">
        <v>421</v>
      </c>
    </row>
    <row r="41" spans="1:3">
      <c r="A41" s="3" t="s">
        <v>410</v>
      </c>
    </row>
    <row r="42" spans="1:3">
      <c r="A42" s="4" t="s">
        <v>46</v>
      </c>
      <c r="B42" s="5" t="n">
        <v>9593</v>
      </c>
      <c r="C42" s="5" t="n">
        <v>14593</v>
      </c>
    </row>
    <row r="43" spans="1:3">
      <c r="A43" s="4" t="s">
        <v>380</v>
      </c>
    </row>
    <row r="44" spans="1:3">
      <c r="A44" s="3" t="s">
        <v>410</v>
      </c>
    </row>
    <row r="45" spans="1:3">
      <c r="A45" s="4" t="s">
        <v>420</v>
      </c>
      <c r="B45" s="5" t="n">
        <v>1000</v>
      </c>
    </row>
    <row r="46" spans="1:3">
      <c r="A46" s="4" t="s">
        <v>46</v>
      </c>
      <c r="B46" s="5" t="n">
        <v>61752</v>
      </c>
      <c r="C46" s="5" t="n">
        <v>51417</v>
      </c>
    </row>
    <row r="47" spans="1:3">
      <c r="A47" s="4" t="s">
        <v>422</v>
      </c>
    </row>
    <row r="48" spans="1:3">
      <c r="A48" s="3" t="s">
        <v>410</v>
      </c>
    </row>
    <row r="49" spans="1:3">
      <c r="A49" s="4" t="s">
        <v>46</v>
      </c>
      <c r="B49" s="5" t="n">
        <v>61752</v>
      </c>
      <c r="C49" s="5" t="n">
        <v>51417</v>
      </c>
    </row>
    <row r="50" spans="1:3">
      <c r="A50" s="4" t="s">
        <v>382</v>
      </c>
    </row>
    <row r="51" spans="1:3">
      <c r="A51" s="3" t="s">
        <v>410</v>
      </c>
    </row>
    <row r="52" spans="1:3">
      <c r="A52" s="4" t="s">
        <v>46</v>
      </c>
      <c r="B52" s="5" t="n">
        <v>21842</v>
      </c>
      <c r="C52" s="5" t="n">
        <v>16735</v>
      </c>
    </row>
    <row r="53" spans="1:3">
      <c r="A53" s="4" t="s">
        <v>423</v>
      </c>
    </row>
    <row r="54" spans="1:3">
      <c r="A54" s="3" t="s">
        <v>410</v>
      </c>
    </row>
    <row r="55" spans="1:3">
      <c r="A55" s="4" t="s">
        <v>46</v>
      </c>
      <c r="B55" s="6" t="n">
        <v>21842</v>
      </c>
      <c r="C55" s="6" t="n">
        <v>167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3</v>
      </c>
    </row>
    <row r="2" spans="1:3">
      <c r="A2" s="3" t="s">
        <v>170</v>
      </c>
    </row>
    <row r="3" spans="1:3">
      <c r="A3" s="4" t="s">
        <v>425</v>
      </c>
      <c r="B3" s="6" t="n">
        <v>0</v>
      </c>
      <c r="C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3</v>
      </c>
      <c r="D2" s="2" t="s">
        <v>77</v>
      </c>
    </row>
    <row r="3" spans="1:4">
      <c r="A3" s="3" t="s">
        <v>78</v>
      </c>
    </row>
    <row r="4" spans="1:4">
      <c r="A4" s="4" t="s">
        <v>79</v>
      </c>
      <c r="B4" s="6" t="n">
        <v>181278</v>
      </c>
      <c r="C4" s="6" t="n">
        <v>159254</v>
      </c>
      <c r="D4" s="6" t="n">
        <v>114397</v>
      </c>
    </row>
    <row r="5" spans="1:4">
      <c r="A5" s="4" t="s">
        <v>80</v>
      </c>
      <c r="B5" s="5" t="n">
        <v>25075</v>
      </c>
      <c r="C5" s="5" t="n">
        <v>21050</v>
      </c>
      <c r="D5" s="5" t="n">
        <v>16177</v>
      </c>
    </row>
    <row r="6" spans="1:4">
      <c r="A6" s="4" t="s">
        <v>81</v>
      </c>
      <c r="B6" s="5" t="n">
        <v>156203</v>
      </c>
      <c r="C6" s="5" t="n">
        <v>138204</v>
      </c>
      <c r="D6" s="5" t="n">
        <v>98220</v>
      </c>
    </row>
    <row r="7" spans="1:4">
      <c r="A7" s="3" t="s">
        <v>82</v>
      </c>
    </row>
    <row r="8" spans="1:4">
      <c r="A8" s="4" t="s">
        <v>83</v>
      </c>
      <c r="B8" s="5" t="n">
        <v>119529</v>
      </c>
      <c r="C8" s="5" t="n">
        <v>96260</v>
      </c>
      <c r="D8" s="5" t="n">
        <v>64756</v>
      </c>
    </row>
    <row r="9" spans="1:4">
      <c r="A9" s="4" t="s">
        <v>84</v>
      </c>
      <c r="C9" s="5" t="n">
        <v>5320</v>
      </c>
    </row>
    <row r="10" spans="1:4">
      <c r="A10" s="4" t="s">
        <v>85</v>
      </c>
      <c r="B10" s="5" t="n">
        <v>49676</v>
      </c>
      <c r="C10" s="5" t="n">
        <v>38905</v>
      </c>
      <c r="D10" s="5" t="n">
        <v>29223</v>
      </c>
    </row>
    <row r="11" spans="1:4">
      <c r="A11" s="4" t="s">
        <v>86</v>
      </c>
      <c r="B11" s="5" t="n">
        <v>169205</v>
      </c>
      <c r="C11" s="5" t="n">
        <v>140485</v>
      </c>
      <c r="D11" s="5" t="n">
        <v>93979</v>
      </c>
    </row>
    <row r="12" spans="1:4">
      <c r="A12" s="4" t="s">
        <v>87</v>
      </c>
      <c r="B12" s="5" t="n">
        <v>-13002</v>
      </c>
      <c r="C12" s="5" t="n">
        <v>-2281</v>
      </c>
      <c r="D12" s="5" t="n">
        <v>4241</v>
      </c>
    </row>
    <row r="13" spans="1:4">
      <c r="A13" s="3" t="s">
        <v>88</v>
      </c>
    </row>
    <row r="14" spans="1:4">
      <c r="A14" s="4" t="s">
        <v>89</v>
      </c>
      <c r="B14" s="5" t="n">
        <v>2252</v>
      </c>
      <c r="C14" s="5" t="n">
        <v>1375</v>
      </c>
      <c r="D14" s="5" t="n">
        <v>889</v>
      </c>
    </row>
    <row r="15" spans="1:4">
      <c r="A15" s="4" t="s">
        <v>90</v>
      </c>
      <c r="B15" s="5" t="n">
        <v>-1618</v>
      </c>
      <c r="C15" s="5" t="n">
        <v>907</v>
      </c>
      <c r="D15" s="5" t="n">
        <v>-565</v>
      </c>
    </row>
    <row r="16" spans="1:4">
      <c r="A16" s="4" t="s">
        <v>91</v>
      </c>
      <c r="B16" s="5" t="n">
        <v>634</v>
      </c>
      <c r="C16" s="5" t="n">
        <v>2282</v>
      </c>
      <c r="D16" s="5" t="n">
        <v>324</v>
      </c>
    </row>
    <row r="17" spans="1:4">
      <c r="A17" s="4" t="s">
        <v>92</v>
      </c>
      <c r="B17" s="5" t="n">
        <v>-12368</v>
      </c>
      <c r="C17" s="5" t="n">
        <v>1</v>
      </c>
      <c r="D17" s="5" t="n">
        <v>4565</v>
      </c>
    </row>
    <row r="18" spans="1:4">
      <c r="A18" s="4" t="s">
        <v>93</v>
      </c>
      <c r="B18" s="5" t="n">
        <v>583</v>
      </c>
      <c r="C18" s="5" t="n">
        <v>93</v>
      </c>
      <c r="D18" s="5" t="n">
        <v>43</v>
      </c>
    </row>
    <row r="19" spans="1:4">
      <c r="A19" s="4" t="s">
        <v>94</v>
      </c>
      <c r="B19" s="6" t="n">
        <v>-12951</v>
      </c>
      <c r="C19" s="6" t="n">
        <v>-92</v>
      </c>
      <c r="D19" s="6" t="n">
        <v>4522</v>
      </c>
    </row>
    <row r="20" spans="1:4">
      <c r="A20" s="4" t="s">
        <v>95</v>
      </c>
      <c r="B20" s="8" t="n">
        <v>-0.37</v>
      </c>
      <c r="C20" s="6" t="n">
        <v>0</v>
      </c>
      <c r="D20" s="8" t="n">
        <v>0.14</v>
      </c>
    </row>
    <row r="21" spans="1:4">
      <c r="A21" s="4" t="s">
        <v>96</v>
      </c>
      <c r="B21" s="8" t="n">
        <v>-0.37</v>
      </c>
      <c r="C21" s="6" t="n">
        <v>0</v>
      </c>
      <c r="D21" s="8" t="n">
        <v>0.12</v>
      </c>
    </row>
    <row r="22" spans="1:4">
      <c r="A22" s="4" t="s">
        <v>97</v>
      </c>
      <c r="B22" s="5" t="n">
        <v>35317</v>
      </c>
      <c r="C22" s="5" t="n">
        <v>34381</v>
      </c>
      <c r="D22" s="5" t="n">
        <v>32928</v>
      </c>
    </row>
    <row r="23" spans="1:4">
      <c r="A23" s="4" t="s">
        <v>98</v>
      </c>
      <c r="B23" s="5" t="n">
        <v>35317</v>
      </c>
      <c r="C23" s="5" t="n">
        <v>34381</v>
      </c>
      <c r="D23" s="5" t="n">
        <v>364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4"/>
  </cols>
  <sheetData>
    <row r="1" spans="1:6">
      <c r="A1" s="1" t="s">
        <v>426</v>
      </c>
      <c r="B1" s="2" t="s">
        <v>427</v>
      </c>
      <c r="C1" s="2" t="s">
        <v>1</v>
      </c>
    </row>
    <row r="2" spans="1:6">
      <c r="B2" s="2" t="s">
        <v>428</v>
      </c>
      <c r="C2" s="2" t="s">
        <v>2</v>
      </c>
      <c r="D2" s="2" t="s">
        <v>33</v>
      </c>
      <c r="E2" s="2" t="s">
        <v>77</v>
      </c>
      <c r="F2" s="2" t="s">
        <v>301</v>
      </c>
    </row>
    <row r="3" spans="1:6">
      <c r="A3" s="3" t="s">
        <v>429</v>
      </c>
    </row>
    <row r="4" spans="1:6">
      <c r="A4" s="4" t="s">
        <v>430</v>
      </c>
      <c r="C4" s="6" t="n">
        <v>17841</v>
      </c>
      <c r="D4" s="6" t="n">
        <v>18024</v>
      </c>
    </row>
    <row r="5" spans="1:6">
      <c r="A5" s="4" t="s">
        <v>431</v>
      </c>
      <c r="C5" s="6" t="n">
        <v>-17841</v>
      </c>
      <c r="D5" s="5" t="n">
        <v>-14877</v>
      </c>
    </row>
    <row r="6" spans="1:6">
      <c r="A6" s="4" t="s">
        <v>112</v>
      </c>
      <c r="D6" s="6" t="n">
        <v>3147</v>
      </c>
    </row>
    <row r="7" spans="1:6">
      <c r="A7" s="4" t="s">
        <v>432</v>
      </c>
      <c r="C7" s="4" t="s">
        <v>433</v>
      </c>
      <c r="D7" s="4" t="s">
        <v>433</v>
      </c>
    </row>
    <row r="8" spans="1:6">
      <c r="A8" s="4" t="s">
        <v>434</v>
      </c>
    </row>
    <row r="9" spans="1:6">
      <c r="A9" s="3" t="s">
        <v>429</v>
      </c>
    </row>
    <row r="10" spans="1:6">
      <c r="A10" s="4" t="s">
        <v>430</v>
      </c>
      <c r="C10" s="6" t="n">
        <v>17500</v>
      </c>
      <c r="D10" s="6" t="n">
        <v>17500</v>
      </c>
    </row>
    <row r="11" spans="1:6">
      <c r="A11" s="4" t="s">
        <v>435</v>
      </c>
    </row>
    <row r="12" spans="1:6">
      <c r="A12" s="3" t="s">
        <v>429</v>
      </c>
    </row>
    <row r="13" spans="1:6">
      <c r="A13" s="4" t="s">
        <v>430</v>
      </c>
      <c r="C13" s="5" t="n">
        <v>341</v>
      </c>
      <c r="D13" s="5" t="n">
        <v>524</v>
      </c>
    </row>
    <row r="14" spans="1:6">
      <c r="A14" s="4" t="s">
        <v>436</v>
      </c>
      <c r="C14" s="5" t="n">
        <v>200</v>
      </c>
      <c r="D14" s="5" t="n">
        <v>300</v>
      </c>
    </row>
    <row r="15" spans="1:6">
      <c r="A15" s="4" t="s">
        <v>437</v>
      </c>
    </row>
    <row r="16" spans="1:6">
      <c r="A16" s="3" t="s">
        <v>429</v>
      </c>
    </row>
    <row r="17" spans="1:6">
      <c r="A17" s="4" t="s">
        <v>432</v>
      </c>
      <c r="F17" s="4" t="s">
        <v>343</v>
      </c>
    </row>
    <row r="18" spans="1:6">
      <c r="A18" s="4" t="s">
        <v>438</v>
      </c>
    </row>
    <row r="19" spans="1:6">
      <c r="A19" s="3" t="s">
        <v>429</v>
      </c>
    </row>
    <row r="20" spans="1:6">
      <c r="A20" s="4" t="s">
        <v>432</v>
      </c>
      <c r="F20" s="4" t="s">
        <v>373</v>
      </c>
    </row>
    <row r="21" spans="1:6">
      <c r="A21" s="4" t="s">
        <v>439</v>
      </c>
    </row>
    <row r="22" spans="1:6">
      <c r="A22" s="3" t="s">
        <v>429</v>
      </c>
    </row>
    <row r="23" spans="1:6">
      <c r="A23" s="4" t="s">
        <v>432</v>
      </c>
      <c r="B23" s="4" t="s">
        <v>358</v>
      </c>
    </row>
    <row r="24" spans="1:6">
      <c r="A24" s="4" t="s">
        <v>436</v>
      </c>
      <c r="C24" s="6" t="n">
        <v>3000</v>
      </c>
      <c r="D24" s="6" t="n">
        <v>3500</v>
      </c>
      <c r="E24" s="6" t="n">
        <v>3500</v>
      </c>
    </row>
    <row r="25" spans="1:6">
      <c r="A25" s="4" t="s">
        <v>440</v>
      </c>
    </row>
    <row r="26" spans="1:6">
      <c r="A26" s="3" t="s">
        <v>429</v>
      </c>
    </row>
    <row r="27" spans="1:6">
      <c r="A27" s="4" t="s">
        <v>441</v>
      </c>
      <c r="B27" s="6" t="n">
        <v>17500</v>
      </c>
    </row>
  </sheetData>
  <mergeCells count="2">
    <mergeCell ref="A1:A2"/>
    <mergeCell ref="C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16"/>
  </cols>
  <sheetData>
    <row r="1" spans="1:2">
      <c r="A1" s="1" t="s">
        <v>442</v>
      </c>
      <c r="B1" s="2" t="s">
        <v>1</v>
      </c>
    </row>
    <row r="2" spans="1:2">
      <c r="B2" s="2" t="s">
        <v>2</v>
      </c>
    </row>
    <row r="3" spans="1:2">
      <c r="A3" s="3" t="s">
        <v>176</v>
      </c>
    </row>
    <row r="4" spans="1:2">
      <c r="A4" s="4" t="s">
        <v>443</v>
      </c>
      <c r="B4" s="4" t="s">
        <v>444</v>
      </c>
    </row>
    <row r="5" spans="1:2">
      <c r="A5" s="4" t="s">
        <v>445</v>
      </c>
      <c r="B5" s="4" t="s">
        <v>339</v>
      </c>
    </row>
    <row r="6" spans="1:2">
      <c r="A6" s="4" t="s">
        <v>340</v>
      </c>
      <c r="B6"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4"/>
    <col customWidth="1" max="3" min="3" width="20"/>
  </cols>
  <sheetData>
    <row r="1" spans="1:3">
      <c r="A1" s="1" t="s">
        <v>446</v>
      </c>
      <c r="B1" s="2" t="s">
        <v>1</v>
      </c>
    </row>
    <row r="2" spans="1:3">
      <c r="B2" s="2" t="s">
        <v>447</v>
      </c>
      <c r="C2" s="2" t="s">
        <v>448</v>
      </c>
    </row>
    <row r="3" spans="1:3">
      <c r="A3" s="3" t="s">
        <v>120</v>
      </c>
    </row>
    <row r="4" spans="1:3">
      <c r="A4" s="4" t="s">
        <v>449</v>
      </c>
      <c r="B4" s="5" t="n">
        <v>4</v>
      </c>
    </row>
    <row r="5" spans="1:3">
      <c r="A5" s="4" t="s">
        <v>450</v>
      </c>
      <c r="B5" s="5" t="n">
        <v>12127</v>
      </c>
    </row>
    <row r="6" spans="1:3">
      <c r="A6" s="4" t="s">
        <v>451</v>
      </c>
      <c r="B6" s="4" t="s">
        <v>452</v>
      </c>
    </row>
    <row r="7" spans="1:3">
      <c r="A7" s="4" t="s">
        <v>453</v>
      </c>
      <c r="B7" s="4" t="s">
        <v>454</v>
      </c>
    </row>
    <row r="8" spans="1:3">
      <c r="A8" s="4" t="s">
        <v>455</v>
      </c>
      <c r="B8" s="4" t="s">
        <v>307</v>
      </c>
    </row>
    <row r="9" spans="1:3">
      <c r="A9" s="4" t="s">
        <v>456</v>
      </c>
    </row>
    <row r="10" spans="1:3">
      <c r="A10" s="3" t="s">
        <v>120</v>
      </c>
    </row>
    <row r="11" spans="1:3">
      <c r="A11" s="4" t="s">
        <v>450</v>
      </c>
      <c r="C11" s="5" t="n">
        <v>11300</v>
      </c>
    </row>
    <row r="12" spans="1:3">
      <c r="A12" s="4" t="s">
        <v>457</v>
      </c>
    </row>
    <row r="13" spans="1:3">
      <c r="A13" s="3" t="s">
        <v>120</v>
      </c>
    </row>
    <row r="14" spans="1:3">
      <c r="A14" s="4" t="s">
        <v>450</v>
      </c>
      <c r="C14" s="5" t="n">
        <v>1800</v>
      </c>
    </row>
    <row r="15" spans="1:3">
      <c r="A15" s="4" t="s">
        <v>458</v>
      </c>
      <c r="B15" s="4" t="s">
        <v>459</v>
      </c>
    </row>
    <row r="16" spans="1:3">
      <c r="A16" s="4" t="s">
        <v>460</v>
      </c>
      <c r="B16" s="4" t="s">
        <v>461</v>
      </c>
    </row>
    <row r="17" spans="1:3">
      <c r="A17" s="4" t="s">
        <v>462</v>
      </c>
    </row>
    <row r="18" spans="1:3">
      <c r="A18" s="3" t="s">
        <v>120</v>
      </c>
    </row>
    <row r="19" spans="1:3">
      <c r="A19" s="4" t="s">
        <v>463</v>
      </c>
      <c r="B19" s="4" t="s">
        <v>454</v>
      </c>
    </row>
    <row r="20" spans="1:3">
      <c r="A20" s="4" t="s">
        <v>464</v>
      </c>
    </row>
    <row r="21" spans="1:3">
      <c r="A21" s="3" t="s">
        <v>120</v>
      </c>
    </row>
    <row r="22" spans="1:3">
      <c r="A22" s="4" t="s">
        <v>463</v>
      </c>
      <c r="B22" s="4" t="s">
        <v>454</v>
      </c>
    </row>
    <row r="23" spans="1:3">
      <c r="A23" s="4" t="s">
        <v>465</v>
      </c>
    </row>
    <row r="24" spans="1:3">
      <c r="A24" s="3" t="s">
        <v>120</v>
      </c>
    </row>
    <row r="25" spans="1:3">
      <c r="A25" s="4" t="s">
        <v>463</v>
      </c>
      <c r="B25" s="4" t="s">
        <v>454</v>
      </c>
    </row>
    <row r="26" spans="1:3">
      <c r="A26" s="4" t="s">
        <v>466</v>
      </c>
    </row>
    <row r="27" spans="1:3">
      <c r="A27" s="3" t="s">
        <v>120</v>
      </c>
    </row>
    <row r="28" spans="1:3">
      <c r="A28" s="4" t="s">
        <v>463</v>
      </c>
      <c r="B28" s="4" t="s">
        <v>4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 customWidth="1" max="5" min="5" width="37"/>
  </cols>
  <sheetData>
    <row r="1" spans="1:5">
      <c r="A1" s="1" t="s">
        <v>467</v>
      </c>
      <c r="B1" s="2" t="s">
        <v>1</v>
      </c>
    </row>
    <row r="2" spans="1:5">
      <c r="B2" s="2" t="s">
        <v>320</v>
      </c>
      <c r="C2" s="2" t="s">
        <v>321</v>
      </c>
      <c r="D2" s="2" t="s">
        <v>322</v>
      </c>
      <c r="E2" s="2" t="s">
        <v>468</v>
      </c>
    </row>
    <row r="3" spans="1:5">
      <c r="A3" s="3" t="s">
        <v>120</v>
      </c>
    </row>
    <row r="4" spans="1:5">
      <c r="A4" s="4" t="s">
        <v>449</v>
      </c>
      <c r="B4" s="5" t="n">
        <v>4</v>
      </c>
    </row>
    <row r="5" spans="1:5">
      <c r="A5" s="4" t="s">
        <v>362</v>
      </c>
    </row>
    <row r="6" spans="1:5">
      <c r="A6" s="3" t="s">
        <v>469</v>
      </c>
    </row>
    <row r="7" spans="1:5">
      <c r="A7" s="4" t="s">
        <v>470</v>
      </c>
      <c r="B7" s="6" t="n">
        <v>24200</v>
      </c>
      <c r="C7" s="6" t="n">
        <v>12900</v>
      </c>
      <c r="D7" s="6" t="n">
        <v>5700</v>
      </c>
    </row>
    <row r="8" spans="1:5">
      <c r="A8" s="4" t="s">
        <v>471</v>
      </c>
    </row>
    <row r="9" spans="1:5">
      <c r="A9" s="3" t="s">
        <v>472</v>
      </c>
    </row>
    <row r="10" spans="1:5">
      <c r="A10" s="4" t="s">
        <v>473</v>
      </c>
      <c r="B10" s="8" t="n">
        <v>30.83</v>
      </c>
      <c r="C10" s="8" t="n">
        <v>43.85</v>
      </c>
      <c r="D10" s="8" t="n">
        <v>21.24</v>
      </c>
    </row>
    <row r="11" spans="1:5">
      <c r="A11" s="4" t="s">
        <v>474</v>
      </c>
    </row>
    <row r="12" spans="1:5">
      <c r="A12" s="3" t="s">
        <v>475</v>
      </c>
    </row>
    <row r="13" spans="1:5">
      <c r="A13" s="4" t="s">
        <v>476</v>
      </c>
      <c r="B13" s="5" t="n">
        <v>7026</v>
      </c>
      <c r="C13" s="5" t="n">
        <v>5911</v>
      </c>
      <c r="D13" s="5" t="n">
        <v>5701</v>
      </c>
    </row>
    <row r="14" spans="1:5">
      <c r="A14" s="4" t="s">
        <v>477</v>
      </c>
      <c r="B14" s="5" t="n">
        <v>896</v>
      </c>
      <c r="C14" s="5" t="n">
        <v>1877</v>
      </c>
      <c r="D14" s="5" t="n">
        <v>1979</v>
      </c>
    </row>
    <row r="15" spans="1:5">
      <c r="A15" s="4" t="s">
        <v>478</v>
      </c>
      <c r="B15" s="5" t="n">
        <v>-1304</v>
      </c>
      <c r="C15" s="5" t="n">
        <v>-639</v>
      </c>
      <c r="D15" s="5" t="n">
        <v>-1660</v>
      </c>
    </row>
    <row r="16" spans="1:5">
      <c r="A16" s="4" t="s">
        <v>479</v>
      </c>
      <c r="B16" s="5" t="n">
        <v>-311</v>
      </c>
      <c r="C16" s="5" t="n">
        <v>-123</v>
      </c>
      <c r="D16" s="5" t="n">
        <v>-109</v>
      </c>
    </row>
    <row r="17" spans="1:5">
      <c r="A17" s="4" t="s">
        <v>480</v>
      </c>
      <c r="B17" s="5" t="n">
        <v>6307</v>
      </c>
      <c r="C17" s="5" t="n">
        <v>7026</v>
      </c>
      <c r="D17" s="5" t="n">
        <v>5911</v>
      </c>
      <c r="E17" s="5" t="n">
        <v>5701</v>
      </c>
    </row>
    <row r="18" spans="1:5">
      <c r="A18" s="4" t="s">
        <v>481</v>
      </c>
      <c r="B18" s="5" t="n">
        <v>6213</v>
      </c>
    </row>
    <row r="19" spans="1:5">
      <c r="A19" s="4" t="s">
        <v>482</v>
      </c>
      <c r="B19" s="5" t="n">
        <v>3929</v>
      </c>
    </row>
    <row r="20" spans="1:5">
      <c r="A20" s="3" t="s">
        <v>472</v>
      </c>
    </row>
    <row r="21" spans="1:5">
      <c r="A21" s="4" t="s">
        <v>483</v>
      </c>
      <c r="B21" s="8" t="n">
        <v>21.36</v>
      </c>
      <c r="C21" s="8" t="n">
        <v>12.59</v>
      </c>
      <c r="D21" s="8" t="n">
        <v>7.1</v>
      </c>
    </row>
    <row r="22" spans="1:5">
      <c r="A22" s="4" t="s">
        <v>473</v>
      </c>
      <c r="B22" s="9" t="n">
        <v>30.83</v>
      </c>
      <c r="C22" s="9" t="n">
        <v>43.85</v>
      </c>
      <c r="D22" s="9" t="n">
        <v>21.24</v>
      </c>
    </row>
    <row r="23" spans="1:5">
      <c r="A23" s="4" t="s">
        <v>484</v>
      </c>
      <c r="B23" s="9" t="n">
        <v>14.27</v>
      </c>
      <c r="C23" s="9" t="n">
        <v>5.76</v>
      </c>
      <c r="D23" s="9" t="n">
        <v>3.65</v>
      </c>
    </row>
    <row r="24" spans="1:5">
      <c r="A24" s="4" t="s">
        <v>485</v>
      </c>
      <c r="B24" s="9" t="n">
        <v>31.14</v>
      </c>
      <c r="C24" s="9" t="n">
        <v>23.79</v>
      </c>
      <c r="D24" s="5" t="n">
        <v>20</v>
      </c>
    </row>
    <row r="25" spans="1:5">
      <c r="A25" s="4" t="s">
        <v>486</v>
      </c>
      <c r="B25" s="9" t="n">
        <v>23.69</v>
      </c>
      <c r="C25" s="8" t="n">
        <v>21.36</v>
      </c>
      <c r="D25" s="8" t="n">
        <v>12.59</v>
      </c>
      <c r="E25" s="8" t="n">
        <v>7.1</v>
      </c>
    </row>
    <row r="26" spans="1:5">
      <c r="A26" s="4" t="s">
        <v>487</v>
      </c>
      <c r="B26" s="9" t="n">
        <v>23.53</v>
      </c>
    </row>
    <row r="27" spans="1:5">
      <c r="A27" s="4" t="s">
        <v>488</v>
      </c>
      <c r="B27" s="8" t="n">
        <v>17.54</v>
      </c>
    </row>
    <row r="28" spans="1:5">
      <c r="A28" s="3" t="s">
        <v>469</v>
      </c>
    </row>
    <row r="29" spans="1:5">
      <c r="A29" s="4" t="s">
        <v>489</v>
      </c>
      <c r="B29" s="4" t="s">
        <v>490</v>
      </c>
      <c r="C29" s="4" t="s">
        <v>491</v>
      </c>
      <c r="D29" s="4" t="s">
        <v>491</v>
      </c>
      <c r="E29" s="4" t="s">
        <v>490</v>
      </c>
    </row>
    <row r="30" spans="1:5">
      <c r="A30" s="4" t="s">
        <v>492</v>
      </c>
      <c r="B30" s="4" t="s">
        <v>490</v>
      </c>
    </row>
    <row r="31" spans="1:5">
      <c r="A31" s="4" t="s">
        <v>493</v>
      </c>
      <c r="B31" s="4" t="s">
        <v>494</v>
      </c>
    </row>
    <row r="32" spans="1:5">
      <c r="A32" s="4" t="s">
        <v>495</v>
      </c>
      <c r="B32" s="6" t="n">
        <v>204896</v>
      </c>
      <c r="C32" s="6" t="n">
        <v>69555</v>
      </c>
      <c r="D32" s="6" t="n">
        <v>129591</v>
      </c>
      <c r="E32" s="6" t="n">
        <v>102390</v>
      </c>
    </row>
    <row r="33" spans="1:5">
      <c r="A33" s="4" t="s">
        <v>496</v>
      </c>
      <c r="B33" s="5" t="n">
        <v>46639</v>
      </c>
      <c r="C33" s="6" t="n">
        <v>22105</v>
      </c>
      <c r="D33" s="6" t="n">
        <v>42458</v>
      </c>
    </row>
    <row r="34" spans="1:5">
      <c r="A34" s="4" t="s">
        <v>497</v>
      </c>
      <c r="B34" s="5" t="n">
        <v>202779</v>
      </c>
    </row>
    <row r="35" spans="1:5">
      <c r="A35" s="4" t="s">
        <v>498</v>
      </c>
      <c r="B35" s="6" t="n">
        <v>151798</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3</v>
      </c>
    </row>
    <row r="3" spans="1:3">
      <c r="A3" s="3" t="s">
        <v>120</v>
      </c>
    </row>
    <row r="4" spans="1:3">
      <c r="A4" s="4" t="s">
        <v>500</v>
      </c>
      <c r="B4" s="10" t="n">
        <v>1.6</v>
      </c>
    </row>
    <row r="5" spans="1:3">
      <c r="A5" s="3" t="s">
        <v>501</v>
      </c>
    </row>
    <row r="6" spans="1:3">
      <c r="A6" s="4" t="s">
        <v>502</v>
      </c>
      <c r="B6" s="5" t="n">
        <v>173</v>
      </c>
      <c r="C6" s="4" t="s">
        <v>55</v>
      </c>
    </row>
    <row r="7" spans="1:3">
      <c r="A7" s="4" t="s">
        <v>503</v>
      </c>
      <c r="B7" s="5" t="n">
        <v>419</v>
      </c>
      <c r="C7" s="5" t="n">
        <v>173</v>
      </c>
    </row>
    <row r="8" spans="1:3">
      <c r="A8" s="4" t="s">
        <v>504</v>
      </c>
      <c r="B8" s="5" t="n">
        <v>-41</v>
      </c>
      <c r="C8" s="5" t="n">
        <v>0</v>
      </c>
    </row>
    <row r="9" spans="1:3">
      <c r="A9" s="4" t="s">
        <v>505</v>
      </c>
      <c r="B9" s="5" t="n">
        <v>-19</v>
      </c>
    </row>
    <row r="10" spans="1:3">
      <c r="A10" s="4" t="s">
        <v>506</v>
      </c>
      <c r="B10" s="5" t="n">
        <v>532</v>
      </c>
      <c r="C10" s="5" t="n">
        <v>173</v>
      </c>
    </row>
    <row r="11" spans="1:3">
      <c r="A11" s="3" t="s">
        <v>507</v>
      </c>
    </row>
    <row r="12" spans="1:3">
      <c r="A12" s="4" t="s">
        <v>508</v>
      </c>
      <c r="B12" s="8" t="n">
        <v>39.1</v>
      </c>
      <c r="C12" s="4" t="s">
        <v>55</v>
      </c>
    </row>
    <row r="13" spans="1:3">
      <c r="A13" s="4" t="s">
        <v>509</v>
      </c>
      <c r="B13" s="9" t="n">
        <v>33.64</v>
      </c>
      <c r="C13" s="9" t="n">
        <v>39.1</v>
      </c>
    </row>
    <row r="14" spans="1:3">
      <c r="A14" s="4" t="s">
        <v>510</v>
      </c>
      <c r="B14" s="9" t="n">
        <v>39.36</v>
      </c>
    </row>
    <row r="15" spans="1:3">
      <c r="A15" s="4" t="s">
        <v>511</v>
      </c>
      <c r="B15" s="9" t="n">
        <v>33.67</v>
      </c>
    </row>
    <row r="16" spans="1:3">
      <c r="A16" s="4" t="s">
        <v>512</v>
      </c>
      <c r="B16" s="8" t="n">
        <v>35.17</v>
      </c>
      <c r="C16" s="8" t="n">
        <v>3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3</v>
      </c>
      <c r="D2" s="2" t="s">
        <v>77</v>
      </c>
    </row>
    <row r="3" spans="1:4">
      <c r="A3" s="3" t="s">
        <v>514</v>
      </c>
    </row>
    <row r="4" spans="1:4">
      <c r="A4" s="4" t="s">
        <v>515</v>
      </c>
      <c r="B4" s="6" t="n">
        <v>25704</v>
      </c>
      <c r="C4" s="6" t="n">
        <v>17592</v>
      </c>
      <c r="D4" s="6" t="n">
        <v>8786</v>
      </c>
    </row>
    <row r="5" spans="1:4">
      <c r="A5" s="4" t="s">
        <v>516</v>
      </c>
      <c r="B5" s="5" t="n">
        <v>10500</v>
      </c>
      <c r="C5" s="5" t="n">
        <v>5400</v>
      </c>
      <c r="D5" s="5" t="n">
        <v>9900</v>
      </c>
    </row>
    <row r="6" spans="1:4">
      <c r="A6" s="4" t="s">
        <v>80</v>
      </c>
    </row>
    <row r="7" spans="1:4">
      <c r="A7" s="3" t="s">
        <v>514</v>
      </c>
    </row>
    <row r="8" spans="1:4">
      <c r="A8" s="4" t="s">
        <v>515</v>
      </c>
      <c r="B8" s="5" t="n">
        <v>703</v>
      </c>
      <c r="C8" s="5" t="n">
        <v>597</v>
      </c>
      <c r="D8" s="5" t="n">
        <v>233</v>
      </c>
    </row>
    <row r="9" spans="1:4">
      <c r="A9" s="4" t="s">
        <v>83</v>
      </c>
    </row>
    <row r="10" spans="1:4">
      <c r="A10" s="3" t="s">
        <v>514</v>
      </c>
    </row>
    <row r="11" spans="1:4">
      <c r="A11" s="4" t="s">
        <v>515</v>
      </c>
      <c r="B11" s="5" t="n">
        <v>19816</v>
      </c>
      <c r="C11" s="5" t="n">
        <v>13006</v>
      </c>
      <c r="D11" s="5" t="n">
        <v>6475</v>
      </c>
    </row>
    <row r="12" spans="1:4">
      <c r="A12" s="4" t="s">
        <v>85</v>
      </c>
    </row>
    <row r="13" spans="1:4">
      <c r="A13" s="3" t="s">
        <v>514</v>
      </c>
    </row>
    <row r="14" spans="1:4">
      <c r="A14" s="4" t="s">
        <v>515</v>
      </c>
      <c r="B14" s="5" t="n">
        <v>5185</v>
      </c>
      <c r="C14" s="5" t="n">
        <v>3989</v>
      </c>
      <c r="D14" s="5" t="n">
        <v>2078</v>
      </c>
    </row>
    <row r="15" spans="1:4">
      <c r="A15" s="4" t="s">
        <v>517</v>
      </c>
    </row>
    <row r="16" spans="1:4">
      <c r="A16" s="3" t="s">
        <v>514</v>
      </c>
    </row>
    <row r="17" spans="1:4">
      <c r="A17" s="4" t="s">
        <v>515</v>
      </c>
      <c r="B17" s="6" t="n">
        <v>800</v>
      </c>
      <c r="C17" s="6" t="n">
        <v>500</v>
      </c>
      <c r="D17" s="6" t="n">
        <v>8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16"/>
  </cols>
  <sheetData>
    <row r="1" spans="1:4">
      <c r="A1" s="1" t="s">
        <v>518</v>
      </c>
      <c r="B1" s="2" t="s">
        <v>1</v>
      </c>
    </row>
    <row r="2" spans="1:4">
      <c r="B2" s="2" t="s">
        <v>2</v>
      </c>
      <c r="C2" s="2" t="s">
        <v>33</v>
      </c>
      <c r="D2" s="2" t="s">
        <v>77</v>
      </c>
    </row>
    <row r="3" spans="1:4">
      <c r="A3" s="3" t="s">
        <v>120</v>
      </c>
    </row>
    <row r="4" spans="1:4">
      <c r="A4" s="4" t="s">
        <v>519</v>
      </c>
      <c r="B4" s="10" t="n">
        <v>48.3</v>
      </c>
    </row>
    <row r="5" spans="1:4">
      <c r="A5" s="4" t="s">
        <v>363</v>
      </c>
    </row>
    <row r="6" spans="1:4">
      <c r="A6" s="3" t="s">
        <v>120</v>
      </c>
    </row>
    <row r="7" spans="1:4">
      <c r="A7" s="4" t="s">
        <v>519</v>
      </c>
      <c r="B7" s="10" t="n">
        <v>12.9</v>
      </c>
    </row>
    <row r="8" spans="1:4">
      <c r="A8" s="4" t="s">
        <v>520</v>
      </c>
      <c r="B8" s="4" t="s">
        <v>521</v>
      </c>
    </row>
    <row r="9" spans="1:4">
      <c r="A9" s="4" t="s">
        <v>522</v>
      </c>
      <c r="B9" s="4" t="s">
        <v>523</v>
      </c>
    </row>
    <row r="10" spans="1:4">
      <c r="A10" s="4" t="s">
        <v>362</v>
      </c>
    </row>
    <row r="11" spans="1:4">
      <c r="A11" s="3" t="s">
        <v>120</v>
      </c>
    </row>
    <row r="12" spans="1:4">
      <c r="A12" s="4" t="s">
        <v>524</v>
      </c>
      <c r="B12" s="8" t="n">
        <v>14.98</v>
      </c>
      <c r="C12" s="8" t="n">
        <v>20.62</v>
      </c>
      <c r="D12" s="8" t="n">
        <v>10.81</v>
      </c>
    </row>
    <row r="13" spans="1:4">
      <c r="A13" s="4" t="s">
        <v>519</v>
      </c>
      <c r="B13" s="10" t="n">
        <v>35.4</v>
      </c>
    </row>
    <row r="14" spans="1:4">
      <c r="A14" s="4" t="s">
        <v>520</v>
      </c>
      <c r="B14" s="4" t="s">
        <v>521</v>
      </c>
    </row>
    <row r="15" spans="1:4">
      <c r="A15" s="4" t="s">
        <v>522</v>
      </c>
      <c r="B15" s="4" t="s">
        <v>525</v>
      </c>
    </row>
    <row r="16" spans="1:4">
      <c r="A16" s="4" t="s">
        <v>471</v>
      </c>
    </row>
    <row r="17" spans="1:4">
      <c r="A17" s="3" t="s">
        <v>526</v>
      </c>
    </row>
    <row r="18" spans="1:4">
      <c r="A18" s="4" t="s">
        <v>527</v>
      </c>
      <c r="B18" s="4" t="s">
        <v>528</v>
      </c>
      <c r="C18" s="4" t="s">
        <v>529</v>
      </c>
      <c r="D18" s="4" t="s">
        <v>530</v>
      </c>
    </row>
    <row r="19" spans="1:4">
      <c r="A19" s="4" t="s">
        <v>531</v>
      </c>
      <c r="B19" s="4" t="s">
        <v>532</v>
      </c>
      <c r="C19" s="4" t="s">
        <v>532</v>
      </c>
      <c r="D19" s="4" t="s">
        <v>532</v>
      </c>
    </row>
    <row r="20" spans="1:4">
      <c r="A20" s="4" t="s">
        <v>533</v>
      </c>
      <c r="B20" s="4" t="s">
        <v>534</v>
      </c>
      <c r="C20" s="4" t="s">
        <v>535</v>
      </c>
      <c r="D20" s="4" t="s">
        <v>536</v>
      </c>
    </row>
    <row r="21" spans="1:4">
      <c r="A21" s="4" t="s">
        <v>537</v>
      </c>
      <c r="B21" s="4" t="s">
        <v>538</v>
      </c>
      <c r="C21" s="4" t="s">
        <v>539</v>
      </c>
      <c r="D21" s="4" t="s">
        <v>53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541</v>
      </c>
      <c r="C1" s="2" t="s">
        <v>2</v>
      </c>
    </row>
    <row r="2" spans="1:3">
      <c r="A2" s="3" t="s">
        <v>542</v>
      </c>
    </row>
    <row r="3" spans="1:3">
      <c r="A3" s="4" t="s">
        <v>112</v>
      </c>
      <c r="C3" s="5" t="n">
        <v>12127</v>
      </c>
    </row>
    <row r="4" spans="1:3">
      <c r="A4" s="4" t="s">
        <v>543</v>
      </c>
    </row>
    <row r="5" spans="1:3">
      <c r="A5" s="3" t="s">
        <v>542</v>
      </c>
    </row>
    <row r="6" spans="1:3">
      <c r="A6" s="4" t="s">
        <v>544</v>
      </c>
      <c r="C6" s="5" t="n">
        <v>510</v>
      </c>
    </row>
    <row r="7" spans="1:3">
      <c r="A7" s="4" t="s">
        <v>545</v>
      </c>
    </row>
    <row r="8" spans="1:3">
      <c r="A8" s="3" t="s">
        <v>542</v>
      </c>
    </row>
    <row r="9" spans="1:3">
      <c r="A9" s="4" t="s">
        <v>544</v>
      </c>
      <c r="C9" s="5" t="n">
        <v>1540</v>
      </c>
    </row>
    <row r="10" spans="1:3">
      <c r="A10" s="4" t="s">
        <v>456</v>
      </c>
    </row>
    <row r="11" spans="1:3">
      <c r="A11" s="3" t="s">
        <v>542</v>
      </c>
    </row>
    <row r="12" spans="1:3">
      <c r="A12" s="4" t="s">
        <v>544</v>
      </c>
      <c r="C12" s="5" t="n">
        <v>4789</v>
      </c>
    </row>
    <row r="13" spans="1:3">
      <c r="A13" s="4" t="s">
        <v>546</v>
      </c>
      <c r="C13" s="5" t="n">
        <v>4226</v>
      </c>
    </row>
    <row r="14" spans="1:3">
      <c r="A14" s="4" t="s">
        <v>112</v>
      </c>
      <c r="B14" s="5" t="n">
        <v>11300</v>
      </c>
    </row>
    <row r="15" spans="1:3">
      <c r="A15" s="4" t="s">
        <v>457</v>
      </c>
    </row>
    <row r="16" spans="1:3">
      <c r="A16" s="3" t="s">
        <v>542</v>
      </c>
    </row>
    <row r="17" spans="1:3">
      <c r="A17" s="4" t="s">
        <v>546</v>
      </c>
      <c r="C17" s="5" t="n">
        <v>1062</v>
      </c>
    </row>
    <row r="18" spans="1:3">
      <c r="A18" s="4" t="s">
        <v>112</v>
      </c>
      <c r="B18" s="5" t="n">
        <v>1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7</v>
      </c>
      <c r="B1" s="2" t="s">
        <v>288</v>
      </c>
      <c r="J1" s="2" t="s">
        <v>1</v>
      </c>
    </row>
    <row r="2" spans="1:12">
      <c r="B2" s="2" t="s">
        <v>2</v>
      </c>
      <c r="C2" s="2" t="s">
        <v>289</v>
      </c>
      <c r="D2" s="2" t="s">
        <v>290</v>
      </c>
      <c r="E2" s="2" t="s">
        <v>291</v>
      </c>
      <c r="F2" s="2" t="s">
        <v>33</v>
      </c>
      <c r="G2" s="2" t="s">
        <v>292</v>
      </c>
      <c r="H2" s="2" t="s">
        <v>293</v>
      </c>
      <c r="I2" s="2" t="s">
        <v>294</v>
      </c>
      <c r="J2" s="2" t="s">
        <v>2</v>
      </c>
      <c r="K2" s="2" t="s">
        <v>33</v>
      </c>
      <c r="L2" s="2" t="s">
        <v>77</v>
      </c>
    </row>
    <row r="3" spans="1:12">
      <c r="A3" s="3" t="s">
        <v>548</v>
      </c>
    </row>
    <row r="4" spans="1:12">
      <c r="A4" s="4" t="s">
        <v>549</v>
      </c>
      <c r="J4" s="6" t="n">
        <v>-14776</v>
      </c>
      <c r="K4" s="6" t="n">
        <v>12543</v>
      </c>
      <c r="L4" s="6" t="n">
        <v>12214</v>
      </c>
    </row>
    <row r="5" spans="1:12">
      <c r="A5" s="4" t="s">
        <v>550</v>
      </c>
      <c r="J5" s="5" t="n">
        <v>2408</v>
      </c>
      <c r="K5" s="5" t="n">
        <v>-12542</v>
      </c>
      <c r="L5" s="5" t="n">
        <v>-7649</v>
      </c>
    </row>
    <row r="6" spans="1:12">
      <c r="A6" s="4" t="s">
        <v>92</v>
      </c>
      <c r="J6" s="5" t="n">
        <v>-12368</v>
      </c>
      <c r="K6" s="5" t="n">
        <v>1</v>
      </c>
      <c r="L6" s="5" t="n">
        <v>4565</v>
      </c>
    </row>
    <row r="7" spans="1:12">
      <c r="A7" s="3" t="s">
        <v>551</v>
      </c>
    </row>
    <row r="8" spans="1:12">
      <c r="A8" s="4" t="s">
        <v>552</v>
      </c>
      <c r="K8" s="5" t="n">
        <v>235</v>
      </c>
      <c r="L8" s="5" t="n">
        <v>-28</v>
      </c>
    </row>
    <row r="9" spans="1:12">
      <c r="A9" s="4" t="s">
        <v>553</v>
      </c>
      <c r="J9" s="5" t="n">
        <v>274</v>
      </c>
      <c r="K9" s="5" t="n">
        <v>93</v>
      </c>
      <c r="L9" s="5" t="n">
        <v>71</v>
      </c>
    </row>
    <row r="10" spans="1:12">
      <c r="A10" s="4" t="s">
        <v>550</v>
      </c>
      <c r="J10" s="5" t="n">
        <v>309</v>
      </c>
    </row>
    <row r="11" spans="1:12">
      <c r="A11" s="4" t="s">
        <v>554</v>
      </c>
      <c r="J11" s="5" t="n">
        <v>583</v>
      </c>
      <c r="K11" s="5" t="n">
        <v>328</v>
      </c>
      <c r="L11" s="5" t="n">
        <v>43</v>
      </c>
    </row>
    <row r="12" spans="1:12">
      <c r="A12" s="3" t="s">
        <v>555</v>
      </c>
    </row>
    <row r="13" spans="1:12">
      <c r="A13" s="4" t="s">
        <v>552</v>
      </c>
      <c r="K13" s="5" t="n">
        <v>-235</v>
      </c>
    </row>
    <row r="14" spans="1:12">
      <c r="A14" s="4" t="s">
        <v>556</v>
      </c>
      <c r="K14" s="5" t="n">
        <v>-235</v>
      </c>
    </row>
    <row r="15" spans="1:12">
      <c r="A15" s="4" t="s">
        <v>93</v>
      </c>
      <c r="B15" s="6" t="n">
        <v>530</v>
      </c>
      <c r="C15" s="6" t="n">
        <v>37</v>
      </c>
      <c r="D15" s="6" t="n">
        <v>11</v>
      </c>
      <c r="E15" s="6" t="n">
        <v>5</v>
      </c>
      <c r="F15" s="6" t="n">
        <v>-37</v>
      </c>
      <c r="G15" s="6" t="n">
        <v>53</v>
      </c>
      <c r="H15" s="6" t="n">
        <v>22</v>
      </c>
      <c r="I15" s="6" t="n">
        <v>55</v>
      </c>
      <c r="J15" s="5" t="n">
        <v>583</v>
      </c>
      <c r="K15" s="5" t="n">
        <v>93</v>
      </c>
      <c r="L15" s="5" t="n">
        <v>43</v>
      </c>
    </row>
    <row r="16" spans="1:12">
      <c r="A16" s="3" t="s">
        <v>557</v>
      </c>
    </row>
    <row r="17" spans="1:12">
      <c r="A17" s="4" t="s">
        <v>558</v>
      </c>
      <c r="J17" s="5" t="n">
        <v>-2597</v>
      </c>
      <c r="L17" s="5" t="n">
        <v>1552</v>
      </c>
    </row>
    <row r="18" spans="1:12">
      <c r="A18" s="4" t="s">
        <v>559</v>
      </c>
      <c r="J18" s="5" t="n">
        <v>-1518</v>
      </c>
      <c r="K18" s="5" t="n">
        <v>-17</v>
      </c>
      <c r="L18" s="5" t="n">
        <v>530</v>
      </c>
    </row>
    <row r="19" spans="1:12">
      <c r="A19" s="4" t="s">
        <v>560</v>
      </c>
      <c r="J19" s="5" t="n">
        <v>-4658</v>
      </c>
      <c r="K19" s="5" t="n">
        <v>-5199</v>
      </c>
      <c r="L19" s="5" t="n">
        <v>789</v>
      </c>
    </row>
    <row r="20" spans="1:12">
      <c r="A20" s="4" t="s">
        <v>561</v>
      </c>
      <c r="L20" s="5" t="n">
        <v>7</v>
      </c>
    </row>
    <row r="21" spans="1:12">
      <c r="A21" s="4" t="s">
        <v>562</v>
      </c>
      <c r="J21" s="5" t="n">
        <v>-2556</v>
      </c>
      <c r="K21" s="5" t="n">
        <v>-2215</v>
      </c>
      <c r="L21" s="5" t="n">
        <v>-1945</v>
      </c>
    </row>
    <row r="22" spans="1:12">
      <c r="A22" s="4" t="s">
        <v>563</v>
      </c>
      <c r="J22" s="5" t="n">
        <v>6143</v>
      </c>
      <c r="K22" s="5" t="n">
        <v>1108</v>
      </c>
      <c r="L22" s="5" t="n">
        <v>940</v>
      </c>
    </row>
    <row r="23" spans="1:12">
      <c r="A23" s="4" t="s">
        <v>564</v>
      </c>
      <c r="J23" s="5" t="n">
        <v>-250</v>
      </c>
      <c r="K23" s="5" t="n">
        <v>1013</v>
      </c>
      <c r="L23" s="5" t="n">
        <v>1337</v>
      </c>
    </row>
    <row r="24" spans="1:12">
      <c r="A24" s="4" t="s">
        <v>565</v>
      </c>
      <c r="K24" s="5" t="n">
        <v>25216</v>
      </c>
    </row>
    <row r="25" spans="1:12">
      <c r="A25" s="4" t="s">
        <v>566</v>
      </c>
      <c r="J25" s="5" t="n">
        <v>6019</v>
      </c>
      <c r="K25" s="5" t="n">
        <v>-19813</v>
      </c>
      <c r="L25" s="5" t="n">
        <v>-3167</v>
      </c>
    </row>
    <row r="26" spans="1:12">
      <c r="A26" s="4" t="s">
        <v>93</v>
      </c>
      <c r="B26" s="5" t="n">
        <v>530</v>
      </c>
      <c r="C26" s="6" t="n">
        <v>37</v>
      </c>
      <c r="D26" s="6" t="n">
        <v>11</v>
      </c>
      <c r="E26" s="6" t="n">
        <v>5</v>
      </c>
      <c r="F26" s="5" t="n">
        <v>-37</v>
      </c>
      <c r="G26" s="6" t="n">
        <v>53</v>
      </c>
      <c r="H26" s="6" t="n">
        <v>22</v>
      </c>
      <c r="I26" s="6" t="n">
        <v>55</v>
      </c>
      <c r="J26" s="5" t="n">
        <v>583</v>
      </c>
      <c r="K26" s="5" t="n">
        <v>93</v>
      </c>
      <c r="L26" s="6" t="n">
        <v>43</v>
      </c>
    </row>
    <row r="27" spans="1:12">
      <c r="A27" s="3" t="s">
        <v>567</v>
      </c>
    </row>
    <row r="28" spans="1:12">
      <c r="A28" s="4" t="s">
        <v>568</v>
      </c>
      <c r="B28" s="5" t="n">
        <v>40041</v>
      </c>
      <c r="F28" s="5" t="n">
        <v>37571</v>
      </c>
      <c r="J28" s="5" t="n">
        <v>40041</v>
      </c>
      <c r="K28" s="5" t="n">
        <v>37571</v>
      </c>
    </row>
    <row r="29" spans="1:12">
      <c r="A29" s="4" t="s">
        <v>569</v>
      </c>
      <c r="B29" s="5" t="n">
        <v>7754</v>
      </c>
      <c r="F29" s="5" t="n">
        <v>6713</v>
      </c>
      <c r="J29" s="5" t="n">
        <v>7754</v>
      </c>
      <c r="K29" s="5" t="n">
        <v>6713</v>
      </c>
    </row>
    <row r="30" spans="1:12">
      <c r="A30" s="4" t="s">
        <v>132</v>
      </c>
      <c r="B30" s="5" t="n">
        <v>9356</v>
      </c>
      <c r="F30" s="5" t="n">
        <v>10765</v>
      </c>
      <c r="J30" s="5" t="n">
        <v>9356</v>
      </c>
      <c r="K30" s="5" t="n">
        <v>10765</v>
      </c>
    </row>
    <row r="31" spans="1:12">
      <c r="A31" s="4" t="s">
        <v>120</v>
      </c>
      <c r="B31" s="5" t="n">
        <v>9838</v>
      </c>
      <c r="F31" s="5" t="n">
        <v>7184</v>
      </c>
      <c r="J31" s="5" t="n">
        <v>9838</v>
      </c>
      <c r="K31" s="5" t="n">
        <v>7184</v>
      </c>
    </row>
    <row r="32" spans="1:12">
      <c r="A32" s="4" t="s">
        <v>570</v>
      </c>
      <c r="B32" s="5" t="n">
        <v>5030</v>
      </c>
      <c r="F32" s="5" t="n">
        <v>3739</v>
      </c>
      <c r="J32" s="5" t="n">
        <v>5030</v>
      </c>
      <c r="K32" s="5" t="n">
        <v>3739</v>
      </c>
    </row>
    <row r="33" spans="1:12">
      <c r="A33" s="4" t="s">
        <v>571</v>
      </c>
      <c r="B33" s="5" t="n">
        <v>72019</v>
      </c>
      <c r="F33" s="5" t="n">
        <v>65972</v>
      </c>
      <c r="J33" s="5" t="n">
        <v>72019</v>
      </c>
      <c r="K33" s="5" t="n">
        <v>65972</v>
      </c>
    </row>
    <row r="34" spans="1:12">
      <c r="A34" s="4" t="s">
        <v>572</v>
      </c>
      <c r="B34" s="5" t="n">
        <v>-65</v>
      </c>
      <c r="F34" s="5" t="n">
        <v>-42</v>
      </c>
      <c r="J34" s="5" t="n">
        <v>-65</v>
      </c>
      <c r="K34" s="5" t="n">
        <v>-42</v>
      </c>
    </row>
    <row r="35" spans="1:12">
      <c r="A35" s="4" t="s">
        <v>566</v>
      </c>
      <c r="B35" s="6" t="n">
        <v>-71954</v>
      </c>
      <c r="F35" s="5" t="n">
        <v>-65695</v>
      </c>
      <c r="J35" s="5" t="n">
        <v>-71954</v>
      </c>
      <c r="K35" s="5" t="n">
        <v>-65695</v>
      </c>
    </row>
    <row r="36" spans="1:12">
      <c r="A36" s="4" t="s">
        <v>573</v>
      </c>
      <c r="F36" s="6" t="n">
        <v>235</v>
      </c>
      <c r="K36" s="6" t="n">
        <v>235</v>
      </c>
    </row>
    <row r="37" spans="1:12">
      <c r="A37" s="4" t="s">
        <v>574</v>
      </c>
      <c r="J37" s="6" t="n">
        <v>63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576</v>
      </c>
    </row>
    <row r="2" spans="1:2">
      <c r="A2" s="4" t="s">
        <v>552</v>
      </c>
    </row>
    <row r="3" spans="1:2">
      <c r="A3" s="3" t="s">
        <v>568</v>
      </c>
    </row>
    <row r="4" spans="1:2">
      <c r="A4" s="4" t="s">
        <v>568</v>
      </c>
      <c r="B4" s="10" t="n">
        <v>154.5</v>
      </c>
    </row>
    <row r="5" spans="1:2">
      <c r="A5" s="4" t="s">
        <v>577</v>
      </c>
      <c r="B5" s="10" t="n">
        <v>27.2</v>
      </c>
    </row>
    <row r="6" spans="1:2">
      <c r="A6" s="4" t="s">
        <v>578</v>
      </c>
      <c r="B6" s="4" t="s">
        <v>579</v>
      </c>
    </row>
    <row r="7" spans="1:2">
      <c r="A7" s="4" t="s">
        <v>553</v>
      </c>
    </row>
    <row r="8" spans="1:2">
      <c r="A8" s="3" t="s">
        <v>568</v>
      </c>
    </row>
    <row r="9" spans="1:2">
      <c r="A9" s="4" t="s">
        <v>568</v>
      </c>
      <c r="B9" s="10" t="n">
        <v>120.6</v>
      </c>
    </row>
    <row r="10" spans="1:2">
      <c r="A10" s="4" t="s">
        <v>550</v>
      </c>
    </row>
    <row r="11" spans="1:2">
      <c r="A11" s="3" t="s">
        <v>568</v>
      </c>
    </row>
    <row r="12" spans="1:2">
      <c r="A12" s="4" t="s">
        <v>568</v>
      </c>
      <c r="B12" s="10" t="n">
        <v>1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3</v>
      </c>
      <c r="D2" s="2" t="s">
        <v>77</v>
      </c>
    </row>
    <row r="3" spans="1:4">
      <c r="A3" s="3" t="s">
        <v>100</v>
      </c>
    </row>
    <row r="4" spans="1:4">
      <c r="A4" s="4" t="s">
        <v>94</v>
      </c>
      <c r="B4" s="6" t="n">
        <v>-12951</v>
      </c>
      <c r="C4" s="6" t="n">
        <v>-92</v>
      </c>
      <c r="D4" s="6" t="n">
        <v>4522</v>
      </c>
    </row>
    <row r="5" spans="1:4">
      <c r="A5" s="3" t="s">
        <v>101</v>
      </c>
    </row>
    <row r="6" spans="1:4">
      <c r="A6" s="4" t="s">
        <v>102</v>
      </c>
      <c r="B6" s="5" t="n">
        <v>1377</v>
      </c>
      <c r="C6" s="5" t="n">
        <v>-1115</v>
      </c>
      <c r="D6" s="5" t="n">
        <v>542</v>
      </c>
    </row>
    <row r="7" spans="1:4">
      <c r="A7" s="4" t="s">
        <v>103</v>
      </c>
      <c r="B7" s="5" t="n">
        <v>-48</v>
      </c>
      <c r="C7" s="5" t="n">
        <v>-124</v>
      </c>
      <c r="D7" s="5" t="n">
        <v>55</v>
      </c>
    </row>
    <row r="8" spans="1:4">
      <c r="A8" s="4" t="s">
        <v>104</v>
      </c>
      <c r="B8" s="5" t="n">
        <v>1329</v>
      </c>
      <c r="C8" s="5" t="n">
        <v>-1239</v>
      </c>
      <c r="D8" s="5" t="n">
        <v>597</v>
      </c>
    </row>
    <row r="9" spans="1:4">
      <c r="A9" s="4" t="s">
        <v>105</v>
      </c>
      <c r="B9" s="6" t="n">
        <v>-11622</v>
      </c>
      <c r="C9" s="6" t="n">
        <v>-1331</v>
      </c>
      <c r="D9" s="6" t="n">
        <v>51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576</v>
      </c>
    </row>
    <row r="2" spans="1:2">
      <c r="A2" s="4" t="s">
        <v>552</v>
      </c>
    </row>
    <row r="3" spans="1:2">
      <c r="A3" s="3" t="s">
        <v>581</v>
      </c>
    </row>
    <row r="4" spans="1:2">
      <c r="A4" s="4" t="s">
        <v>581</v>
      </c>
      <c r="B4" s="10" t="n">
        <v>9.1</v>
      </c>
    </row>
    <row r="5" spans="1:2">
      <c r="A5" s="4" t="s">
        <v>553</v>
      </c>
    </row>
    <row r="6" spans="1:2">
      <c r="A6" s="3" t="s">
        <v>581</v>
      </c>
    </row>
    <row r="7" spans="1:2">
      <c r="A7" s="4" t="s">
        <v>581</v>
      </c>
      <c r="B7" s="10" t="n">
        <v>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3</v>
      </c>
      <c r="D2" s="2" t="s">
        <v>77</v>
      </c>
    </row>
    <row r="3" spans="1:4">
      <c r="A3" s="3" t="s">
        <v>583</v>
      </c>
    </row>
    <row r="4" spans="1:4">
      <c r="A4" s="4" t="s">
        <v>584</v>
      </c>
      <c r="B4" s="6" t="n">
        <v>7227</v>
      </c>
      <c r="C4" s="6" t="n">
        <v>5947</v>
      </c>
      <c r="D4" s="6" t="n">
        <v>4848</v>
      </c>
    </row>
    <row r="5" spans="1:4">
      <c r="A5" s="4" t="s">
        <v>585</v>
      </c>
      <c r="B5" s="5" t="n">
        <v>4558</v>
      </c>
      <c r="D5" s="5" t="n">
        <v>-49</v>
      </c>
    </row>
    <row r="6" spans="1:4">
      <c r="A6" s="4" t="s">
        <v>586</v>
      </c>
      <c r="B6" s="5" t="n">
        <v>1701</v>
      </c>
      <c r="C6" s="5" t="n">
        <v>1280</v>
      </c>
      <c r="D6" s="5" t="n">
        <v>1148</v>
      </c>
    </row>
    <row r="7" spans="1:4">
      <c r="A7" s="4" t="s">
        <v>587</v>
      </c>
      <c r="B7" s="5" t="n">
        <v>13486</v>
      </c>
      <c r="C7" s="5" t="n">
        <v>7227</v>
      </c>
      <c r="D7" s="5" t="n">
        <v>5947</v>
      </c>
    </row>
    <row r="8" spans="1:4">
      <c r="A8" s="4" t="s">
        <v>588</v>
      </c>
      <c r="B8" s="5" t="n">
        <v>300</v>
      </c>
    </row>
    <row r="9" spans="1:4">
      <c r="A9" s="4" t="s">
        <v>589</v>
      </c>
      <c r="B9" s="5" t="n">
        <v>0</v>
      </c>
      <c r="C9" s="6" t="n">
        <v>0</v>
      </c>
      <c r="D9" s="6" t="n">
        <v>0</v>
      </c>
    </row>
    <row r="10" spans="1:4">
      <c r="A10" s="4" t="s">
        <v>345</v>
      </c>
      <c r="B10" s="6" t="n">
        <v>252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90</v>
      </c>
      <c r="B1" s="2" t="s">
        <v>591</v>
      </c>
      <c r="C1" s="2" t="s">
        <v>2</v>
      </c>
      <c r="D1" s="2" t="s">
        <v>33</v>
      </c>
      <c r="E1" s="2" t="s">
        <v>77</v>
      </c>
    </row>
    <row r="2" spans="1:5">
      <c r="A2" s="3" t="s">
        <v>183</v>
      </c>
    </row>
    <row r="3" spans="1:5">
      <c r="A3" s="4" t="s">
        <v>592</v>
      </c>
      <c r="C3" s="4" t="s">
        <v>593</v>
      </c>
    </row>
    <row r="4" spans="1:5">
      <c r="A4" s="4" t="s">
        <v>594</v>
      </c>
      <c r="C4" s="6" t="n">
        <v>18500</v>
      </c>
      <c r="D4" s="6" t="n">
        <v>18000</v>
      </c>
    </row>
    <row r="5" spans="1:5">
      <c r="A5" s="4" t="s">
        <v>595</v>
      </c>
      <c r="C5" s="5" t="n">
        <v>24500</v>
      </c>
      <c r="D5" s="5" t="n">
        <v>24000</v>
      </c>
    </row>
    <row r="6" spans="1:5">
      <c r="A6" s="4" t="s">
        <v>596</v>
      </c>
      <c r="C6" s="5" t="n">
        <v>1400000</v>
      </c>
      <c r="D6" s="5" t="n">
        <v>1000000</v>
      </c>
      <c r="E6" s="6" t="n">
        <v>0</v>
      </c>
    </row>
    <row r="7" spans="1:5">
      <c r="A7" s="4" t="s">
        <v>597</v>
      </c>
      <c r="B7" s="4" t="s">
        <v>598</v>
      </c>
    </row>
    <row r="8" spans="1:5">
      <c r="A8" s="4" t="s">
        <v>599</v>
      </c>
      <c r="B8" s="4" t="s">
        <v>600</v>
      </c>
    </row>
    <row r="9" spans="1:5">
      <c r="A9" s="4" t="s">
        <v>601</v>
      </c>
      <c r="B9" s="4" t="s">
        <v>307</v>
      </c>
    </row>
    <row r="10" spans="1:5">
      <c r="A10" s="3" t="s">
        <v>602</v>
      </c>
    </row>
    <row r="11" spans="1:5">
      <c r="A11" s="4" t="s">
        <v>603</v>
      </c>
      <c r="C11" s="5" t="n">
        <v>2000000</v>
      </c>
      <c r="D11" s="5" t="n">
        <v>600000</v>
      </c>
    </row>
    <row r="12" spans="1:5">
      <c r="A12" s="4" t="s">
        <v>604</v>
      </c>
      <c r="C12" s="6" t="n">
        <v>1900000</v>
      </c>
      <c r="D12" s="6" t="n">
        <v>7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8"/>
    <col customWidth="1" max="5" min="5" width="21"/>
    <col customWidth="1" max="6" min="6" width="21"/>
  </cols>
  <sheetData>
    <row r="1" spans="1:6">
      <c r="A1" s="1" t="s">
        <v>605</v>
      </c>
      <c r="B1" s="2" t="s">
        <v>606</v>
      </c>
      <c r="C1" s="2" t="s">
        <v>607</v>
      </c>
      <c r="D1" s="2" t="s">
        <v>608</v>
      </c>
      <c r="E1" s="2" t="s">
        <v>609</v>
      </c>
      <c r="F1" s="2" t="s">
        <v>610</v>
      </c>
    </row>
    <row r="2" spans="1:6">
      <c r="A2" s="3" t="s">
        <v>611</v>
      </c>
    </row>
    <row r="3" spans="1:6">
      <c r="A3" s="4" t="s">
        <v>612</v>
      </c>
      <c r="D3" s="6" t="n">
        <v>1600000</v>
      </c>
      <c r="E3" s="6" t="n">
        <v>1500000</v>
      </c>
      <c r="F3" s="6" t="n">
        <v>1100000</v>
      </c>
    </row>
    <row r="4" spans="1:6">
      <c r="A4" s="3" t="s">
        <v>613</v>
      </c>
    </row>
    <row r="5" spans="1:6">
      <c r="A5" s="5" t="n">
        <v>2019</v>
      </c>
      <c r="D5" s="5" t="n">
        <v>1719000</v>
      </c>
    </row>
    <row r="6" spans="1:6">
      <c r="A6" s="5" t="n">
        <v>2020</v>
      </c>
      <c r="D6" s="5" t="n">
        <v>2929000</v>
      </c>
    </row>
    <row r="7" spans="1:6">
      <c r="A7" s="5" t="n">
        <v>2021</v>
      </c>
      <c r="D7" s="5" t="n">
        <v>6376000</v>
      </c>
    </row>
    <row r="8" spans="1:6">
      <c r="A8" s="5" t="n">
        <v>2022</v>
      </c>
      <c r="D8" s="5" t="n">
        <v>6496000</v>
      </c>
    </row>
    <row r="9" spans="1:6">
      <c r="A9" s="5" t="n">
        <v>2023</v>
      </c>
      <c r="D9" s="5" t="n">
        <v>6842000</v>
      </c>
    </row>
    <row r="10" spans="1:6">
      <c r="A10" s="4" t="s">
        <v>614</v>
      </c>
      <c r="D10" s="5" t="n">
        <v>50005000</v>
      </c>
    </row>
    <row r="11" spans="1:6">
      <c r="A11" s="4" t="s">
        <v>615</v>
      </c>
      <c r="D11" s="5" t="n">
        <v>74367000</v>
      </c>
    </row>
    <row r="12" spans="1:6">
      <c r="A12" s="3" t="s">
        <v>616</v>
      </c>
    </row>
    <row r="13" spans="1:6">
      <c r="A13" s="4" t="s">
        <v>617</v>
      </c>
      <c r="D13" s="5" t="n">
        <v>0</v>
      </c>
    </row>
    <row r="14" spans="1:6">
      <c r="A14" s="3" t="s">
        <v>618</v>
      </c>
    </row>
    <row r="15" spans="1:6">
      <c r="A15" s="4" t="s">
        <v>619</v>
      </c>
      <c r="D15" s="5" t="n">
        <v>3400000</v>
      </c>
    </row>
    <row r="16" spans="1:6">
      <c r="A16" s="4" t="s">
        <v>620</v>
      </c>
    </row>
    <row r="17" spans="1:6">
      <c r="A17" s="3" t="s">
        <v>611</v>
      </c>
    </row>
    <row r="18" spans="1:6">
      <c r="A18" s="4" t="s">
        <v>50</v>
      </c>
      <c r="D18" s="6" t="n">
        <v>500000</v>
      </c>
      <c r="E18" s="6" t="n">
        <v>300000</v>
      </c>
    </row>
    <row r="19" spans="1:6">
      <c r="A19" s="4" t="s">
        <v>621</v>
      </c>
    </row>
    <row r="20" spans="1:6">
      <c r="A20" s="3" t="s">
        <v>611</v>
      </c>
    </row>
    <row r="21" spans="1:6">
      <c r="A21" s="4" t="s">
        <v>622</v>
      </c>
      <c r="D21" s="5" t="n">
        <v>2</v>
      </c>
    </row>
    <row r="22" spans="1:6">
      <c r="A22" s="4" t="s">
        <v>623</v>
      </c>
      <c r="D22" s="4" t="s">
        <v>307</v>
      </c>
    </row>
    <row r="23" spans="1:6">
      <c r="A23" s="4" t="s">
        <v>624</v>
      </c>
      <c r="D23" s="5" t="n">
        <v>1</v>
      </c>
    </row>
    <row r="24" spans="1:6">
      <c r="A24" s="4" t="s">
        <v>625</v>
      </c>
      <c r="D24" s="4" t="s">
        <v>307</v>
      </c>
    </row>
    <row r="25" spans="1:6">
      <c r="A25" s="4" t="s">
        <v>626</v>
      </c>
      <c r="D25" s="5" t="n">
        <v>98000</v>
      </c>
    </row>
    <row r="26" spans="1:6">
      <c r="A26" s="4" t="s">
        <v>627</v>
      </c>
    </row>
    <row r="27" spans="1:6">
      <c r="A27" s="3" t="s">
        <v>611</v>
      </c>
    </row>
    <row r="28" spans="1:6">
      <c r="A28" s="4" t="s">
        <v>628</v>
      </c>
      <c r="C28" s="6" t="n">
        <v>300000</v>
      </c>
    </row>
    <row r="29" spans="1:6">
      <c r="A29" s="4" t="s">
        <v>629</v>
      </c>
    </row>
    <row r="30" spans="1:6">
      <c r="A30" s="3" t="s">
        <v>611</v>
      </c>
    </row>
    <row r="31" spans="1:6">
      <c r="A31" s="4" t="s">
        <v>626</v>
      </c>
      <c r="D31" s="5" t="n">
        <v>14000</v>
      </c>
    </row>
    <row r="32" spans="1:6">
      <c r="A32" s="4" t="s">
        <v>630</v>
      </c>
    </row>
    <row r="33" spans="1:6">
      <c r="A33" s="3" t="s">
        <v>611</v>
      </c>
    </row>
    <row r="34" spans="1:6">
      <c r="A34" s="4" t="s">
        <v>631</v>
      </c>
      <c r="B34" s="5" t="n">
        <v>1</v>
      </c>
    </row>
    <row r="35" spans="1:6">
      <c r="A35" s="4" t="s">
        <v>632</v>
      </c>
      <c r="B35" s="5" t="n">
        <v>3</v>
      </c>
    </row>
    <row r="36" spans="1:6">
      <c r="A36" s="4" t="s">
        <v>624</v>
      </c>
      <c r="B36" s="5" t="n">
        <v>2</v>
      </c>
    </row>
    <row r="37" spans="1:6">
      <c r="A37" s="4" t="s">
        <v>625</v>
      </c>
      <c r="B37" s="4" t="s">
        <v>358</v>
      </c>
    </row>
    <row r="38" spans="1:6">
      <c r="A38" s="4" t="s">
        <v>626</v>
      </c>
      <c r="B38" s="5" t="n">
        <v>160000</v>
      </c>
    </row>
    <row r="39" spans="1:6">
      <c r="A39" s="4" t="s">
        <v>633</v>
      </c>
      <c r="B39" s="4" t="s">
        <v>6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635</v>
      </c>
      <c r="B1" s="2" t="s">
        <v>1</v>
      </c>
    </row>
    <row r="2" spans="1:5">
      <c r="B2" s="2" t="s">
        <v>636</v>
      </c>
      <c r="C2" s="2" t="s">
        <v>609</v>
      </c>
      <c r="D2" s="2" t="s">
        <v>610</v>
      </c>
      <c r="E2" s="2" t="s">
        <v>637</v>
      </c>
    </row>
    <row r="3" spans="1:5">
      <c r="A3" s="3" t="s">
        <v>638</v>
      </c>
    </row>
    <row r="4" spans="1:5">
      <c r="A4" s="4" t="s">
        <v>324</v>
      </c>
      <c r="B4" s="10" t="n">
        <v>8.800000000000001</v>
      </c>
    </row>
    <row r="5" spans="1:5">
      <c r="A5" s="4" t="s">
        <v>41</v>
      </c>
      <c r="B5" s="10" t="n">
        <v>8.800000000000001</v>
      </c>
    </row>
    <row r="6" spans="1:5">
      <c r="A6" s="4" t="s">
        <v>325</v>
      </c>
      <c r="B6" s="5" t="n">
        <v>37</v>
      </c>
    </row>
    <row r="7" spans="1:5">
      <c r="A7" s="4" t="s">
        <v>326</v>
      </c>
      <c r="B7" s="4" t="s">
        <v>327</v>
      </c>
    </row>
    <row r="8" spans="1:5">
      <c r="A8" s="4" t="s">
        <v>328</v>
      </c>
      <c r="B8" s="4" t="s">
        <v>329</v>
      </c>
    </row>
    <row r="9" spans="1:5">
      <c r="A9" s="4" t="s">
        <v>330</v>
      </c>
      <c r="B9" s="6" t="n">
        <v>2</v>
      </c>
    </row>
    <row r="10" spans="1:5">
      <c r="A10" s="4" t="s">
        <v>639</v>
      </c>
    </row>
    <row r="11" spans="1:5">
      <c r="A11" s="3" t="s">
        <v>638</v>
      </c>
    </row>
    <row r="12" spans="1:5">
      <c r="A12" s="4" t="s">
        <v>640</v>
      </c>
      <c r="E12" s="10" t="n">
        <v>0.5</v>
      </c>
    </row>
    <row r="13" spans="1:5">
      <c r="A13" s="4" t="s">
        <v>641</v>
      </c>
    </row>
    <row r="14" spans="1:5">
      <c r="A14" s="3" t="s">
        <v>638</v>
      </c>
    </row>
    <row r="15" spans="1:5">
      <c r="A15" s="4" t="s">
        <v>642</v>
      </c>
      <c r="B15" s="10" t="n">
        <v>4.5</v>
      </c>
      <c r="C15" s="10" t="n">
        <v>3.9</v>
      </c>
      <c r="D15" s="10" t="n">
        <v>2.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8"/>
  </cols>
  <sheetData>
    <row r="1" spans="1:12">
      <c r="A1" s="1" t="s">
        <v>643</v>
      </c>
      <c r="B1" s="2" t="s">
        <v>288</v>
      </c>
      <c r="J1" s="2" t="s">
        <v>1</v>
      </c>
    </row>
    <row r="2" spans="1:12">
      <c r="B2" s="2" t="s">
        <v>576</v>
      </c>
      <c r="C2" s="2" t="s">
        <v>644</v>
      </c>
      <c r="D2" s="2" t="s">
        <v>645</v>
      </c>
      <c r="E2" s="2" t="s">
        <v>646</v>
      </c>
      <c r="F2" s="2" t="s">
        <v>609</v>
      </c>
      <c r="G2" s="2" t="s">
        <v>647</v>
      </c>
      <c r="H2" s="2" t="s">
        <v>648</v>
      </c>
      <c r="I2" s="2" t="s">
        <v>649</v>
      </c>
      <c r="J2" s="2" t="s">
        <v>650</v>
      </c>
      <c r="K2" s="2" t="s">
        <v>651</v>
      </c>
      <c r="L2" s="2" t="s">
        <v>652</v>
      </c>
    </row>
    <row r="3" spans="1:12">
      <c r="A3" s="3" t="s">
        <v>187</v>
      </c>
    </row>
    <row r="4" spans="1:12">
      <c r="A4" s="4" t="s">
        <v>653</v>
      </c>
      <c r="J4" s="5" t="n">
        <v>1</v>
      </c>
      <c r="K4" s="5" t="n">
        <v>1</v>
      </c>
      <c r="L4" s="5" t="n">
        <v>1</v>
      </c>
    </row>
    <row r="5" spans="1:12">
      <c r="A5" s="4" t="s">
        <v>654</v>
      </c>
      <c r="B5" s="6" t="n">
        <v>54076</v>
      </c>
      <c r="C5" s="6" t="n">
        <v>43908</v>
      </c>
      <c r="D5" s="6" t="n">
        <v>43161</v>
      </c>
      <c r="E5" s="6" t="n">
        <v>40133</v>
      </c>
      <c r="F5" s="6" t="n">
        <v>41650</v>
      </c>
      <c r="G5" s="6" t="n">
        <v>40412</v>
      </c>
      <c r="H5" s="6" t="n">
        <v>41285</v>
      </c>
      <c r="I5" s="6" t="n">
        <v>35907</v>
      </c>
      <c r="J5" s="6" t="n">
        <v>181278</v>
      </c>
      <c r="K5" s="6" t="n">
        <v>159254</v>
      </c>
      <c r="L5" s="6" t="n">
        <v>114397</v>
      </c>
    </row>
    <row r="6" spans="1:12">
      <c r="A6" s="4" t="s">
        <v>42</v>
      </c>
      <c r="B6" s="5" t="n">
        <v>19153</v>
      </c>
      <c r="F6" s="5" t="n">
        <v>11794</v>
      </c>
      <c r="J6" s="5" t="n">
        <v>19153</v>
      </c>
      <c r="K6" s="5" t="n">
        <v>11794</v>
      </c>
      <c r="L6" s="5" t="n">
        <v>7593</v>
      </c>
    </row>
    <row r="7" spans="1:12">
      <c r="A7" s="4" t="s">
        <v>132</v>
      </c>
      <c r="J7" s="5" t="n">
        <v>6264</v>
      </c>
      <c r="K7" s="5" t="n">
        <v>5482</v>
      </c>
      <c r="L7" s="5" t="n">
        <v>4722</v>
      </c>
    </row>
    <row r="8" spans="1:12">
      <c r="A8" s="4" t="s">
        <v>655</v>
      </c>
      <c r="J8" s="5" t="n">
        <v>10315</v>
      </c>
      <c r="K8" s="5" t="n">
        <v>6272</v>
      </c>
      <c r="L8" s="5" t="n">
        <v>6549</v>
      </c>
    </row>
    <row r="9" spans="1:12">
      <c r="A9" s="4" t="s">
        <v>549</v>
      </c>
    </row>
    <row r="10" spans="1:12">
      <c r="A10" s="3" t="s">
        <v>187</v>
      </c>
    </row>
    <row r="11" spans="1:12">
      <c r="A11" s="4" t="s">
        <v>654</v>
      </c>
      <c r="J11" s="5" t="n">
        <v>151677</v>
      </c>
      <c r="K11" s="5" t="n">
        <v>140902</v>
      </c>
      <c r="L11" s="5" t="n">
        <v>104995</v>
      </c>
    </row>
    <row r="12" spans="1:12">
      <c r="A12" s="4" t="s">
        <v>42</v>
      </c>
      <c r="B12" s="5" t="n">
        <v>19040</v>
      </c>
      <c r="F12" s="5" t="n">
        <v>11677</v>
      </c>
      <c r="J12" s="5" t="n">
        <v>19040</v>
      </c>
      <c r="K12" s="5" t="n">
        <v>11677</v>
      </c>
      <c r="L12" s="5" t="n">
        <v>7463</v>
      </c>
    </row>
    <row r="13" spans="1:12">
      <c r="A13" s="4" t="s">
        <v>132</v>
      </c>
      <c r="J13" s="5" t="n">
        <v>6234</v>
      </c>
      <c r="K13" s="5" t="n">
        <v>5406</v>
      </c>
      <c r="L13" s="5" t="n">
        <v>4654</v>
      </c>
    </row>
    <row r="14" spans="1:12">
      <c r="A14" s="4" t="s">
        <v>655</v>
      </c>
      <c r="J14" s="5" t="n">
        <v>10288</v>
      </c>
      <c r="K14" s="5" t="n">
        <v>6051</v>
      </c>
      <c r="L14" s="5" t="n">
        <v>6493</v>
      </c>
    </row>
    <row r="15" spans="1:12">
      <c r="A15" s="4" t="s">
        <v>656</v>
      </c>
    </row>
    <row r="16" spans="1:12">
      <c r="A16" s="3" t="s">
        <v>187</v>
      </c>
    </row>
    <row r="17" spans="1:12">
      <c r="A17" s="4" t="s">
        <v>654</v>
      </c>
      <c r="J17" s="5" t="n">
        <v>29601</v>
      </c>
      <c r="K17" s="5" t="n">
        <v>18352</v>
      </c>
      <c r="L17" s="5" t="n">
        <v>9402</v>
      </c>
    </row>
    <row r="18" spans="1:12">
      <c r="A18" s="4" t="s">
        <v>42</v>
      </c>
      <c r="B18" s="6" t="n">
        <v>113</v>
      </c>
      <c r="F18" s="6" t="n">
        <v>117</v>
      </c>
      <c r="J18" s="5" t="n">
        <v>113</v>
      </c>
      <c r="K18" s="5" t="n">
        <v>117</v>
      </c>
      <c r="L18" s="5" t="n">
        <v>130</v>
      </c>
    </row>
    <row r="19" spans="1:12">
      <c r="A19" s="4" t="s">
        <v>132</v>
      </c>
      <c r="J19" s="5" t="n">
        <v>30</v>
      </c>
      <c r="K19" s="5" t="n">
        <v>76</v>
      </c>
      <c r="L19" s="5" t="n">
        <v>68</v>
      </c>
    </row>
    <row r="20" spans="1:12">
      <c r="A20" s="4" t="s">
        <v>655</v>
      </c>
      <c r="J20" s="6" t="n">
        <v>27</v>
      </c>
      <c r="K20" s="6" t="n">
        <v>221</v>
      </c>
      <c r="L20" s="6" t="n">
        <v>56</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7</v>
      </c>
      <c r="B1" s="2" t="s">
        <v>288</v>
      </c>
      <c r="J1" s="2" t="s">
        <v>1</v>
      </c>
    </row>
    <row r="2" spans="1:12">
      <c r="B2" s="2" t="s">
        <v>2</v>
      </c>
      <c r="C2" s="2" t="s">
        <v>289</v>
      </c>
      <c r="D2" s="2" t="s">
        <v>290</v>
      </c>
      <c r="E2" s="2" t="s">
        <v>291</v>
      </c>
      <c r="F2" s="2" t="s">
        <v>33</v>
      </c>
      <c r="G2" s="2" t="s">
        <v>292</v>
      </c>
      <c r="H2" s="2" t="s">
        <v>293</v>
      </c>
      <c r="I2" s="2" t="s">
        <v>294</v>
      </c>
      <c r="J2" s="2" t="s">
        <v>2</v>
      </c>
      <c r="K2" s="2" t="s">
        <v>33</v>
      </c>
      <c r="L2" s="2" t="s">
        <v>77</v>
      </c>
    </row>
    <row r="3" spans="1:12">
      <c r="A3" s="3" t="s">
        <v>189</v>
      </c>
    </row>
    <row r="4" spans="1:12">
      <c r="A4" s="4" t="s">
        <v>79</v>
      </c>
      <c r="B4" s="6" t="n">
        <v>54076</v>
      </c>
      <c r="C4" s="6" t="n">
        <v>43908</v>
      </c>
      <c r="D4" s="6" t="n">
        <v>43161</v>
      </c>
      <c r="E4" s="6" t="n">
        <v>40133</v>
      </c>
      <c r="F4" s="6" t="n">
        <v>41650</v>
      </c>
      <c r="G4" s="6" t="n">
        <v>40412</v>
      </c>
      <c r="H4" s="6" t="n">
        <v>41285</v>
      </c>
      <c r="I4" s="6" t="n">
        <v>35907</v>
      </c>
      <c r="J4" s="6" t="n">
        <v>181278</v>
      </c>
      <c r="K4" s="6" t="n">
        <v>159254</v>
      </c>
      <c r="L4" s="6" t="n">
        <v>114397</v>
      </c>
    </row>
    <row r="5" spans="1:12">
      <c r="A5" s="4" t="s">
        <v>80</v>
      </c>
      <c r="B5" s="5" t="n">
        <v>7118</v>
      </c>
      <c r="C5" s="5" t="n">
        <v>6011</v>
      </c>
      <c r="D5" s="5" t="n">
        <v>6160</v>
      </c>
      <c r="E5" s="5" t="n">
        <v>5786</v>
      </c>
      <c r="F5" s="5" t="n">
        <v>4630</v>
      </c>
      <c r="G5" s="5" t="n">
        <v>5718</v>
      </c>
      <c r="H5" s="5" t="n">
        <v>5522</v>
      </c>
      <c r="I5" s="5" t="n">
        <v>5180</v>
      </c>
      <c r="J5" s="5" t="n">
        <v>25075</v>
      </c>
      <c r="K5" s="5" t="n">
        <v>21050</v>
      </c>
      <c r="L5" s="5" t="n">
        <v>16177</v>
      </c>
    </row>
    <row r="6" spans="1:12">
      <c r="A6" s="4" t="s">
        <v>81</v>
      </c>
      <c r="B6" s="5" t="n">
        <v>46958</v>
      </c>
      <c r="C6" s="5" t="n">
        <v>37897</v>
      </c>
      <c r="D6" s="5" t="n">
        <v>37001</v>
      </c>
      <c r="E6" s="5" t="n">
        <v>34347</v>
      </c>
      <c r="F6" s="5" t="n">
        <v>37020</v>
      </c>
      <c r="G6" s="5" t="n">
        <v>34694</v>
      </c>
      <c r="H6" s="5" t="n">
        <v>35763</v>
      </c>
      <c r="I6" s="5" t="n">
        <v>30727</v>
      </c>
      <c r="J6" s="5" t="n">
        <v>156203</v>
      </c>
      <c r="K6" s="5" t="n">
        <v>138204</v>
      </c>
      <c r="L6" s="5" t="n">
        <v>98220</v>
      </c>
    </row>
    <row r="7" spans="1:12">
      <c r="A7" s="3" t="s">
        <v>82</v>
      </c>
    </row>
    <row r="8" spans="1:12">
      <c r="A8" s="4" t="s">
        <v>83</v>
      </c>
      <c r="B8" s="5" t="n">
        <v>32104</v>
      </c>
      <c r="C8" s="5" t="n">
        <v>31632</v>
      </c>
      <c r="D8" s="5" t="n">
        <v>28638</v>
      </c>
      <c r="E8" s="5" t="n">
        <v>27155</v>
      </c>
      <c r="F8" s="5" t="n">
        <v>25963</v>
      </c>
      <c r="G8" s="5" t="n">
        <v>24141</v>
      </c>
      <c r="H8" s="5" t="n">
        <v>24675</v>
      </c>
      <c r="I8" s="5" t="n">
        <v>21481</v>
      </c>
      <c r="J8" s="5" t="n">
        <v>119529</v>
      </c>
      <c r="K8" s="5" t="n">
        <v>96260</v>
      </c>
      <c r="L8" s="5" t="n">
        <v>64756</v>
      </c>
    </row>
    <row r="9" spans="1:12">
      <c r="A9" s="4" t="s">
        <v>84</v>
      </c>
      <c r="H9" s="5" t="n">
        <v>5320</v>
      </c>
      <c r="K9" s="5" t="n">
        <v>5320</v>
      </c>
    </row>
    <row r="10" spans="1:12">
      <c r="A10" s="4" t="s">
        <v>85</v>
      </c>
      <c r="B10" s="5" t="n">
        <v>12957</v>
      </c>
      <c r="C10" s="5" t="n">
        <v>13202</v>
      </c>
      <c r="D10" s="5" t="n">
        <v>12611</v>
      </c>
      <c r="E10" s="5" t="n">
        <v>10906</v>
      </c>
      <c r="F10" s="5" t="n">
        <v>10525</v>
      </c>
      <c r="G10" s="5" t="n">
        <v>9805</v>
      </c>
      <c r="H10" s="5" t="n">
        <v>9633</v>
      </c>
      <c r="I10" s="5" t="n">
        <v>8942</v>
      </c>
      <c r="J10" s="5" t="n">
        <v>49676</v>
      </c>
      <c r="K10" s="5" t="n">
        <v>38905</v>
      </c>
      <c r="L10" s="5" t="n">
        <v>29223</v>
      </c>
    </row>
    <row r="11" spans="1:12">
      <c r="A11" s="4" t="s">
        <v>86</v>
      </c>
      <c r="B11" s="5" t="n">
        <v>45061</v>
      </c>
      <c r="C11" s="5" t="n">
        <v>44834</v>
      </c>
      <c r="D11" s="5" t="n">
        <v>41249</v>
      </c>
      <c r="E11" s="5" t="n">
        <v>38061</v>
      </c>
      <c r="F11" s="5" t="n">
        <v>36488</v>
      </c>
      <c r="G11" s="5" t="n">
        <v>33946</v>
      </c>
      <c r="H11" s="5" t="n">
        <v>39628</v>
      </c>
      <c r="I11" s="5" t="n">
        <v>30423</v>
      </c>
      <c r="J11" s="5" t="n">
        <v>169205</v>
      </c>
      <c r="K11" s="5" t="n">
        <v>140485</v>
      </c>
      <c r="L11" s="5" t="n">
        <v>93979</v>
      </c>
    </row>
    <row r="12" spans="1:12">
      <c r="A12" s="4" t="s">
        <v>87</v>
      </c>
      <c r="B12" s="5" t="n">
        <v>1897</v>
      </c>
      <c r="C12" s="5" t="n">
        <v>-6937</v>
      </c>
      <c r="D12" s="5" t="n">
        <v>-4248</v>
      </c>
      <c r="E12" s="5" t="n">
        <v>-3714</v>
      </c>
      <c r="F12" s="5" t="n">
        <v>532</v>
      </c>
      <c r="G12" s="5" t="n">
        <v>748</v>
      </c>
      <c r="H12" s="5" t="n">
        <v>-3865</v>
      </c>
      <c r="I12" s="5" t="n">
        <v>304</v>
      </c>
      <c r="J12" s="5" t="n">
        <v>-13002</v>
      </c>
      <c r="K12" s="5" t="n">
        <v>-2281</v>
      </c>
      <c r="L12" s="5" t="n">
        <v>4241</v>
      </c>
    </row>
    <row r="13" spans="1:12">
      <c r="A13" s="4" t="s">
        <v>658</v>
      </c>
      <c r="B13" s="5" t="n">
        <v>412</v>
      </c>
      <c r="C13" s="5" t="n">
        <v>353</v>
      </c>
      <c r="D13" s="5" t="n">
        <v>-1139</v>
      </c>
      <c r="E13" s="5" t="n">
        <v>1008</v>
      </c>
      <c r="F13" s="5" t="n">
        <v>437</v>
      </c>
      <c r="G13" s="5" t="n">
        <v>630</v>
      </c>
      <c r="H13" s="5" t="n">
        <v>586</v>
      </c>
      <c r="I13" s="5" t="n">
        <v>629</v>
      </c>
      <c r="J13" s="5" t="n">
        <v>634</v>
      </c>
      <c r="K13" s="5" t="n">
        <v>2282</v>
      </c>
      <c r="L13" s="5" t="n">
        <v>324</v>
      </c>
    </row>
    <row r="14" spans="1:12">
      <c r="A14" s="4" t="s">
        <v>93</v>
      </c>
      <c r="B14" s="5" t="n">
        <v>530</v>
      </c>
      <c r="C14" s="5" t="n">
        <v>37</v>
      </c>
      <c r="D14" s="5" t="n">
        <v>11</v>
      </c>
      <c r="E14" s="5" t="n">
        <v>5</v>
      </c>
      <c r="F14" s="5" t="n">
        <v>-37</v>
      </c>
      <c r="G14" s="5" t="n">
        <v>53</v>
      </c>
      <c r="H14" s="5" t="n">
        <v>22</v>
      </c>
      <c r="I14" s="5" t="n">
        <v>55</v>
      </c>
      <c r="J14" s="5" t="n">
        <v>583</v>
      </c>
      <c r="K14" s="5" t="n">
        <v>93</v>
      </c>
      <c r="L14" s="5" t="n">
        <v>43</v>
      </c>
    </row>
    <row r="15" spans="1:12">
      <c r="A15" s="4" t="s">
        <v>94</v>
      </c>
      <c r="B15" s="6" t="n">
        <v>1779</v>
      </c>
      <c r="C15" s="6" t="n">
        <v>-6621</v>
      </c>
      <c r="D15" s="6" t="n">
        <v>-5398</v>
      </c>
      <c r="E15" s="6" t="n">
        <v>-2711</v>
      </c>
      <c r="F15" s="6" t="n">
        <v>1006</v>
      </c>
      <c r="G15" s="6" t="n">
        <v>1325</v>
      </c>
      <c r="H15" s="6" t="n">
        <v>-3301</v>
      </c>
      <c r="I15" s="6" t="n">
        <v>878</v>
      </c>
      <c r="J15" s="6" t="n">
        <v>-12951</v>
      </c>
      <c r="K15" s="6" t="n">
        <v>-92</v>
      </c>
      <c r="L15" s="6" t="n">
        <v>4522</v>
      </c>
    </row>
    <row r="16" spans="1:12">
      <c r="A16" s="4" t="s">
        <v>659</v>
      </c>
      <c r="B16" s="8" t="n">
        <v>0.05</v>
      </c>
      <c r="C16" s="8" t="n">
        <v>-0.19</v>
      </c>
      <c r="D16" s="8" t="n">
        <v>-0.15</v>
      </c>
      <c r="E16" s="8" t="n">
        <v>-0.08</v>
      </c>
      <c r="F16" s="8" t="n">
        <v>0.03</v>
      </c>
      <c r="G16" s="8" t="n">
        <v>0.04</v>
      </c>
      <c r="H16" s="8" t="n">
        <v>-0.1</v>
      </c>
      <c r="I16" s="8" t="n">
        <v>0.03</v>
      </c>
      <c r="J16" s="8" t="n">
        <v>-0.37</v>
      </c>
      <c r="K16" s="6" t="n">
        <v>0</v>
      </c>
      <c r="L16" s="8" t="n">
        <v>0.14</v>
      </c>
    </row>
    <row r="17" spans="1:12">
      <c r="A17" s="4" t="s">
        <v>660</v>
      </c>
      <c r="B17" s="8" t="n">
        <v>0.04</v>
      </c>
      <c r="C17" s="8" t="n">
        <v>-0.19</v>
      </c>
      <c r="D17" s="8" t="n">
        <v>-0.15</v>
      </c>
      <c r="E17" s="8" t="n">
        <v>-0.08</v>
      </c>
      <c r="F17" s="8" t="n">
        <v>0.03</v>
      </c>
      <c r="G17" s="8" t="n">
        <v>0.04</v>
      </c>
      <c r="H17" s="8" t="n">
        <v>-0.1</v>
      </c>
      <c r="I17" s="8" t="n">
        <v>0.02</v>
      </c>
      <c r="J17" s="8" t="n">
        <v>-0.37</v>
      </c>
      <c r="K17" s="6" t="n">
        <v>0</v>
      </c>
      <c r="L17" s="8" t="n">
        <v>0.1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20"/>
    <col customWidth="1" max="6" min="6" width="15"/>
    <col customWidth="1" max="7" min="7" width="11"/>
  </cols>
  <sheetData>
    <row r="1" spans="1:7">
      <c r="A1" s="1" t="s">
        <v>106</v>
      </c>
      <c r="B1" s="2" t="s">
        <v>107</v>
      </c>
      <c r="C1" s="2" t="s">
        <v>108</v>
      </c>
      <c r="D1" s="2" t="s">
        <v>109</v>
      </c>
      <c r="E1" s="2" t="s">
        <v>110</v>
      </c>
      <c r="F1" s="2" t="s">
        <v>111</v>
      </c>
      <c r="G1" s="2" t="s">
        <v>112</v>
      </c>
    </row>
    <row r="2" spans="1:7">
      <c r="A2" s="4" t="s">
        <v>113</v>
      </c>
      <c r="B2" s="6" t="n">
        <v>32</v>
      </c>
      <c r="C2" s="6" t="n">
        <v>291853</v>
      </c>
      <c r="D2" s="6" t="n">
        <v>51</v>
      </c>
      <c r="E2" s="6" t="n">
        <v>-196613</v>
      </c>
      <c r="F2" s="6" t="n">
        <v>-132</v>
      </c>
      <c r="G2" s="6" t="n">
        <v>95191</v>
      </c>
    </row>
    <row r="3" spans="1:7">
      <c r="A3" s="4" t="s">
        <v>114</v>
      </c>
      <c r="B3" s="5" t="n">
        <v>32209</v>
      </c>
      <c r="F3" s="5" t="n">
        <v>-28</v>
      </c>
    </row>
    <row r="4" spans="1:7">
      <c r="A4" s="3" t="s">
        <v>115</v>
      </c>
    </row>
    <row r="5" spans="1:7">
      <c r="A5" s="4" t="s">
        <v>116</v>
      </c>
      <c r="B5" s="6" t="n">
        <v>2</v>
      </c>
      <c r="C5" s="5" t="n">
        <v>8064</v>
      </c>
      <c r="G5" s="5" t="n">
        <v>8066</v>
      </c>
    </row>
    <row r="6" spans="1:7">
      <c r="A6" s="4" t="s">
        <v>117</v>
      </c>
      <c r="B6" s="5" t="n">
        <v>1756</v>
      </c>
    </row>
    <row r="7" spans="1:7">
      <c r="A7" s="4" t="s">
        <v>118</v>
      </c>
      <c r="C7" s="5" t="n">
        <v>112</v>
      </c>
      <c r="G7" s="5" t="n">
        <v>112</v>
      </c>
    </row>
    <row r="8" spans="1:7">
      <c r="A8" s="4" t="s">
        <v>119</v>
      </c>
      <c r="B8" s="5" t="n">
        <v>6</v>
      </c>
    </row>
    <row r="9" spans="1:7">
      <c r="A9" s="4" t="s">
        <v>120</v>
      </c>
      <c r="C9" s="5" t="n">
        <v>8786</v>
      </c>
      <c r="G9" s="5" t="n">
        <v>8786</v>
      </c>
    </row>
    <row r="10" spans="1:7">
      <c r="A10" s="4" t="s">
        <v>121</v>
      </c>
      <c r="D10" s="5" t="n">
        <v>597</v>
      </c>
      <c r="G10" s="5" t="n">
        <v>597</v>
      </c>
    </row>
    <row r="11" spans="1:7">
      <c r="A11" s="4" t="s">
        <v>122</v>
      </c>
      <c r="E11" s="5" t="n">
        <v>4522</v>
      </c>
      <c r="G11" s="5" t="n">
        <v>4522</v>
      </c>
    </row>
    <row r="12" spans="1:7">
      <c r="A12" s="4" t="s">
        <v>123</v>
      </c>
      <c r="B12" s="6" t="n">
        <v>34</v>
      </c>
      <c r="C12" s="5" t="n">
        <v>308815</v>
      </c>
      <c r="D12" s="5" t="n">
        <v>648</v>
      </c>
      <c r="E12" s="5" t="n">
        <v>-192091</v>
      </c>
      <c r="F12" s="6" t="n">
        <v>-132</v>
      </c>
      <c r="G12" s="5" t="n">
        <v>117274</v>
      </c>
    </row>
    <row r="13" spans="1:7">
      <c r="A13" s="4" t="s">
        <v>124</v>
      </c>
      <c r="B13" s="5" t="n">
        <v>33971</v>
      </c>
      <c r="F13" s="5" t="n">
        <v>-28</v>
      </c>
    </row>
    <row r="14" spans="1:7">
      <c r="A14" s="3" t="s">
        <v>115</v>
      </c>
    </row>
    <row r="15" spans="1:7">
      <c r="A15" s="4" t="s">
        <v>116</v>
      </c>
      <c r="B15" s="6" t="n">
        <v>1</v>
      </c>
      <c r="C15" s="5" t="n">
        <v>4666</v>
      </c>
      <c r="G15" s="5" t="n">
        <v>4667</v>
      </c>
    </row>
    <row r="16" spans="1:7">
      <c r="A16" s="4" t="s">
        <v>117</v>
      </c>
      <c r="B16" s="5" t="n">
        <v>676</v>
      </c>
    </row>
    <row r="17" spans="1:7">
      <c r="A17" s="4" t="s">
        <v>120</v>
      </c>
      <c r="C17" s="5" t="n">
        <v>17592</v>
      </c>
      <c r="G17" s="5" t="n">
        <v>17592</v>
      </c>
    </row>
    <row r="18" spans="1:7">
      <c r="A18" s="4" t="s">
        <v>121</v>
      </c>
      <c r="D18" s="5" t="n">
        <v>-1239</v>
      </c>
      <c r="G18" s="5" t="n">
        <v>-1239</v>
      </c>
    </row>
    <row r="19" spans="1:7">
      <c r="A19" s="4" t="s">
        <v>122</v>
      </c>
      <c r="E19" s="5" t="n">
        <v>-92</v>
      </c>
      <c r="G19" s="5" t="n">
        <v>-92</v>
      </c>
    </row>
    <row r="20" spans="1:7">
      <c r="A20" s="4" t="s">
        <v>125</v>
      </c>
      <c r="B20" s="6" t="n">
        <v>35</v>
      </c>
      <c r="C20" s="5" t="n">
        <v>331073</v>
      </c>
      <c r="D20" s="5" t="n">
        <v>-591</v>
      </c>
      <c r="E20" s="5" t="n">
        <v>-192183</v>
      </c>
      <c r="F20" s="6" t="n">
        <v>-132</v>
      </c>
      <c r="G20" s="6" t="n">
        <v>138202</v>
      </c>
    </row>
    <row r="21" spans="1:7">
      <c r="A21" s="4" t="s">
        <v>126</v>
      </c>
      <c r="B21" s="5" t="n">
        <v>34647</v>
      </c>
      <c r="F21" s="5" t="n">
        <v>-28</v>
      </c>
      <c r="G21" s="5" t="n">
        <v>34619</v>
      </c>
    </row>
    <row r="22" spans="1:7">
      <c r="A22" s="3" t="s">
        <v>115</v>
      </c>
    </row>
    <row r="23" spans="1:7">
      <c r="A23" s="4" t="s">
        <v>116</v>
      </c>
      <c r="B23" s="6" t="n">
        <v>1</v>
      </c>
      <c r="C23" s="5" t="n">
        <v>21575</v>
      </c>
      <c r="G23" s="6" t="n">
        <v>21576</v>
      </c>
    </row>
    <row r="24" spans="1:7">
      <c r="A24" s="4" t="s">
        <v>117</v>
      </c>
      <c r="B24" s="5" t="n">
        <v>1488</v>
      </c>
    </row>
    <row r="25" spans="1:7">
      <c r="A25" s="4" t="s">
        <v>120</v>
      </c>
      <c r="C25" s="5" t="n">
        <v>25704</v>
      </c>
      <c r="G25" s="5" t="n">
        <v>25704</v>
      </c>
    </row>
    <row r="26" spans="1:7">
      <c r="A26" s="4" t="s">
        <v>121</v>
      </c>
      <c r="D26" s="5" t="n">
        <v>1329</v>
      </c>
      <c r="G26" s="5" t="n">
        <v>1329</v>
      </c>
    </row>
    <row r="27" spans="1:7">
      <c r="A27" s="4" t="s">
        <v>122</v>
      </c>
      <c r="E27" s="5" t="n">
        <v>-12951</v>
      </c>
      <c r="G27" s="5" t="n">
        <v>-12951</v>
      </c>
    </row>
    <row r="28" spans="1:7">
      <c r="A28" s="4" t="s">
        <v>127</v>
      </c>
      <c r="B28" s="6" t="n">
        <v>36</v>
      </c>
      <c r="C28" s="6" t="n">
        <v>378352</v>
      </c>
      <c r="D28" s="6" t="n">
        <v>738</v>
      </c>
      <c r="E28" s="6" t="n">
        <v>-205134</v>
      </c>
      <c r="F28" s="6" t="n">
        <v>-132</v>
      </c>
      <c r="G28" s="6" t="n">
        <v>173860</v>
      </c>
    </row>
    <row r="29" spans="1:7">
      <c r="A29" s="4" t="s">
        <v>128</v>
      </c>
      <c r="B29" s="5" t="n">
        <v>36135</v>
      </c>
      <c r="F29" s="5" t="n">
        <v>-28</v>
      </c>
      <c r="G29" s="5" t="n">
        <v>361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3</v>
      </c>
      <c r="D2" s="2" t="s">
        <v>77</v>
      </c>
    </row>
    <row r="3" spans="1:4">
      <c r="A3" s="3" t="s">
        <v>130</v>
      </c>
    </row>
    <row r="4" spans="1:4">
      <c r="A4" s="4" t="s">
        <v>94</v>
      </c>
      <c r="B4" s="6" t="n">
        <v>-12951</v>
      </c>
      <c r="C4" s="6" t="n">
        <v>-92</v>
      </c>
      <c r="D4" s="6" t="n">
        <v>4522</v>
      </c>
    </row>
    <row r="5" spans="1:4">
      <c r="A5" s="3" t="s">
        <v>131</v>
      </c>
    </row>
    <row r="6" spans="1:4">
      <c r="A6" s="4" t="s">
        <v>132</v>
      </c>
      <c r="B6" s="5" t="n">
        <v>6264</v>
      </c>
      <c r="C6" s="5" t="n">
        <v>5482</v>
      </c>
      <c r="D6" s="5" t="n">
        <v>4722</v>
      </c>
    </row>
    <row r="7" spans="1:4">
      <c r="A7" s="4" t="s">
        <v>133</v>
      </c>
      <c r="B7" s="5" t="n">
        <v>156</v>
      </c>
      <c r="C7" s="5" t="n">
        <v>6</v>
      </c>
      <c r="D7" s="5" t="n">
        <v>40</v>
      </c>
    </row>
    <row r="8" spans="1:4">
      <c r="A8" s="4" t="s">
        <v>120</v>
      </c>
      <c r="B8" s="5" t="n">
        <v>25704</v>
      </c>
      <c r="C8" s="5" t="n">
        <v>17592</v>
      </c>
      <c r="D8" s="5" t="n">
        <v>8786</v>
      </c>
    </row>
    <row r="9" spans="1:4">
      <c r="A9" s="4" t="s">
        <v>134</v>
      </c>
      <c r="D9" s="5" t="n">
        <v>-43</v>
      </c>
    </row>
    <row r="10" spans="1:4">
      <c r="A10" s="4" t="s">
        <v>135</v>
      </c>
      <c r="B10" s="5" t="n">
        <v>1647</v>
      </c>
      <c r="C10" s="5" t="n">
        <v>-951</v>
      </c>
      <c r="D10" s="5" t="n">
        <v>368</v>
      </c>
    </row>
    <row r="11" spans="1:4">
      <c r="A11" s="4" t="s">
        <v>136</v>
      </c>
      <c r="B11" s="5" t="n">
        <v>-295</v>
      </c>
      <c r="C11" s="5" t="n">
        <v>20</v>
      </c>
      <c r="D11" s="5" t="n">
        <v>210</v>
      </c>
    </row>
    <row r="12" spans="1:4">
      <c r="A12" s="4" t="s">
        <v>137</v>
      </c>
      <c r="B12" s="5" t="n">
        <v>1919</v>
      </c>
      <c r="C12" s="5" t="n">
        <v>722</v>
      </c>
      <c r="D12" s="5" t="n">
        <v>-31</v>
      </c>
    </row>
    <row r="13" spans="1:4">
      <c r="A13" s="3" t="s">
        <v>138</v>
      </c>
    </row>
    <row r="14" spans="1:4">
      <c r="A14" s="4" t="s">
        <v>37</v>
      </c>
      <c r="B14" s="5" t="n">
        <v>-2252</v>
      </c>
      <c r="C14" s="5" t="n">
        <v>-2181</v>
      </c>
      <c r="D14" s="5" t="n">
        <v>-6791</v>
      </c>
    </row>
    <row r="15" spans="1:4">
      <c r="A15" s="4" t="s">
        <v>38</v>
      </c>
      <c r="B15" s="5" t="n">
        <v>-2303</v>
      </c>
      <c r="C15" s="5" t="n">
        <v>-4162</v>
      </c>
      <c r="D15" s="5" t="n">
        <v>-2935</v>
      </c>
    </row>
    <row r="16" spans="1:4">
      <c r="A16" s="4" t="s">
        <v>39</v>
      </c>
      <c r="B16" s="5" t="n">
        <v>-1756</v>
      </c>
      <c r="C16" s="5" t="n">
        <v>494</v>
      </c>
      <c r="D16" s="5" t="n">
        <v>-1762</v>
      </c>
    </row>
    <row r="17" spans="1:4">
      <c r="A17" s="4" t="s">
        <v>139</v>
      </c>
      <c r="B17" s="5" t="n">
        <v>2527</v>
      </c>
      <c r="C17" s="5" t="n">
        <v>9741</v>
      </c>
      <c r="D17" s="5" t="n">
        <v>5096</v>
      </c>
    </row>
    <row r="18" spans="1:4">
      <c r="A18" s="4" t="s">
        <v>44</v>
      </c>
      <c r="C18" s="5" t="n">
        <v>-235</v>
      </c>
    </row>
    <row r="19" spans="1:4">
      <c r="A19" s="4" t="s">
        <v>140</v>
      </c>
      <c r="B19" s="5" t="n">
        <v>204</v>
      </c>
      <c r="C19" s="5" t="n">
        <v>-345</v>
      </c>
      <c r="D19" s="5" t="n">
        <v>127</v>
      </c>
    </row>
    <row r="20" spans="1:4">
      <c r="A20" s="4" t="s">
        <v>141</v>
      </c>
      <c r="B20" s="5" t="n">
        <v>18864</v>
      </c>
      <c r="C20" s="5" t="n">
        <v>26091</v>
      </c>
      <c r="D20" s="5" t="n">
        <v>12309</v>
      </c>
    </row>
    <row r="21" spans="1:4">
      <c r="A21" s="3" t="s">
        <v>142</v>
      </c>
    </row>
    <row r="22" spans="1:4">
      <c r="A22" s="4" t="s">
        <v>143</v>
      </c>
      <c r="B22" s="5" t="n">
        <v>-10315</v>
      </c>
      <c r="C22" s="5" t="n">
        <v>-6311</v>
      </c>
      <c r="D22" s="5" t="n">
        <v>-6278</v>
      </c>
    </row>
    <row r="23" spans="1:4">
      <c r="A23" s="4" t="s">
        <v>144</v>
      </c>
      <c r="B23" s="5" t="n">
        <v>-93696</v>
      </c>
      <c r="C23" s="5" t="n">
        <v>-94307</v>
      </c>
      <c r="D23" s="5" t="n">
        <v>-75192</v>
      </c>
    </row>
    <row r="24" spans="1:4">
      <c r="A24" s="4" t="s">
        <v>145</v>
      </c>
      <c r="B24" s="5" t="n">
        <v>78851</v>
      </c>
      <c r="C24" s="5" t="n">
        <v>88891</v>
      </c>
      <c r="D24" s="5" t="n">
        <v>55354</v>
      </c>
    </row>
    <row r="25" spans="1:4">
      <c r="A25" s="4" t="s">
        <v>146</v>
      </c>
      <c r="B25" s="5" t="n">
        <v>-1240</v>
      </c>
      <c r="C25" s="5" t="n">
        <v>-663</v>
      </c>
    </row>
    <row r="26" spans="1:4">
      <c r="A26" s="4" t="s">
        <v>147</v>
      </c>
      <c r="B26" s="5" t="n">
        <v>-26400</v>
      </c>
      <c r="C26" s="5" t="n">
        <v>-12390</v>
      </c>
      <c r="D26" s="5" t="n">
        <v>-26116</v>
      </c>
    </row>
    <row r="27" spans="1:4">
      <c r="A27" s="3" t="s">
        <v>148</v>
      </c>
    </row>
    <row r="28" spans="1:4">
      <c r="A28" s="4" t="s">
        <v>149</v>
      </c>
      <c r="B28" s="5" t="n">
        <v>18654</v>
      </c>
      <c r="C28" s="5" t="n">
        <v>3699</v>
      </c>
      <c r="D28" s="5" t="n">
        <v>6059</v>
      </c>
    </row>
    <row r="29" spans="1:4">
      <c r="A29" s="4" t="s">
        <v>150</v>
      </c>
      <c r="B29" s="5" t="n">
        <v>3509</v>
      </c>
      <c r="C29" s="5" t="n">
        <v>968</v>
      </c>
      <c r="D29" s="5" t="n">
        <v>1945</v>
      </c>
    </row>
    <row r="30" spans="1:4">
      <c r="A30" s="4" t="s">
        <v>151</v>
      </c>
      <c r="B30" s="5" t="n">
        <v>-587</v>
      </c>
    </row>
    <row r="31" spans="1:4">
      <c r="A31" s="4" t="s">
        <v>152</v>
      </c>
      <c r="D31" s="5" t="n">
        <v>-9696</v>
      </c>
    </row>
    <row r="32" spans="1:4">
      <c r="A32" s="4" t="s">
        <v>153</v>
      </c>
      <c r="D32" s="5" t="n">
        <v>50</v>
      </c>
    </row>
    <row r="33" spans="1:4">
      <c r="A33" s="4" t="s">
        <v>154</v>
      </c>
      <c r="B33" s="5" t="n">
        <v>21576</v>
      </c>
      <c r="C33" s="5" t="n">
        <v>4667</v>
      </c>
      <c r="D33" s="5" t="n">
        <v>-1642</v>
      </c>
    </row>
    <row r="34" spans="1:4">
      <c r="A34" s="4" t="s">
        <v>155</v>
      </c>
      <c r="B34" s="5" t="n">
        <v>48</v>
      </c>
      <c r="C34" s="5" t="n">
        <v>-434</v>
      </c>
      <c r="D34" s="5" t="n">
        <v>371</v>
      </c>
    </row>
    <row r="35" spans="1:4">
      <c r="A35" s="4" t="s">
        <v>156</v>
      </c>
      <c r="B35" s="5" t="n">
        <v>14088</v>
      </c>
      <c r="C35" s="5" t="n">
        <v>17934</v>
      </c>
      <c r="D35" s="5" t="n">
        <v>-15078</v>
      </c>
    </row>
    <row r="36" spans="1:4">
      <c r="A36" s="4" t="s">
        <v>157</v>
      </c>
      <c r="B36" s="5" t="n">
        <v>24508</v>
      </c>
      <c r="C36" s="5" t="n">
        <v>6574</v>
      </c>
      <c r="D36" s="5" t="n">
        <v>21652</v>
      </c>
    </row>
    <row r="37" spans="1:4">
      <c r="A37" s="4" t="s">
        <v>158</v>
      </c>
      <c r="B37" s="5" t="n">
        <v>38596</v>
      </c>
      <c r="C37" s="5" t="n">
        <v>24508</v>
      </c>
      <c r="D37" s="5" t="n">
        <v>6574</v>
      </c>
    </row>
    <row r="38" spans="1:4">
      <c r="A38" s="3" t="s">
        <v>159</v>
      </c>
    </row>
    <row r="39" spans="1:4">
      <c r="A39" s="4" t="s">
        <v>160</v>
      </c>
      <c r="B39" s="6" t="n">
        <v>401</v>
      </c>
      <c r="C39" s="5" t="n">
        <v>12</v>
      </c>
      <c r="D39" s="5" t="n">
        <v>513</v>
      </c>
    </row>
    <row r="40" spans="1:4">
      <c r="A40" s="4" t="s">
        <v>161</v>
      </c>
      <c r="D40" s="5" t="n">
        <v>285</v>
      </c>
    </row>
    <row r="41" spans="1:4">
      <c r="A41" s="3" t="s">
        <v>162</v>
      </c>
    </row>
    <row r="42" spans="1:4">
      <c r="A42" s="4" t="s">
        <v>163</v>
      </c>
      <c r="C42" s="6" t="n">
        <v>4</v>
      </c>
      <c r="D42" s="6" t="n">
        <v>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9:44:23Z</dcterms:created>
  <dcterms:modified xmlns:dcterms="http://purl.org/dc/terms/" xmlns:xsi="http://www.w3.org/2001/XMLSchema-instance" xsi:type="dcterms:W3CDTF">2019-02-27T19:44:23Z</dcterms:modified>
</cp:coreProperties>
</file>